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Statement of Opera" sheetId="3" r:id="rId3"/>
    <s:sheet name="Consolidated Statement of Chang" sheetId="4" r:id="rId4"/>
    <s:sheet name="Consolidated Statement of Cash " sheetId="5" r:id="rId5"/>
    <s:sheet name="Organization" sheetId="6" r:id="rId6"/>
    <s:sheet name="Summary of Significant Accounti" sheetId="7" r:id="rId7"/>
    <s:sheet name="Net Investment in Notes Receiva" sheetId="8" r:id="rId8"/>
    <s:sheet name="Net Investment in Finance Lease" sheetId="9" r:id="rId9"/>
    <s:sheet name="Investment in Joint Ventures" sheetId="10" r:id="rId10"/>
    <s:sheet name="Revolving Line of Credit, Recou" sheetId="11" r:id="rId11"/>
    <s:sheet name="Transactions with Related Parti" sheetId="12" r:id="rId12"/>
    <s:sheet name="Commitments and Contingencies" sheetId="13" r:id="rId13"/>
    <s:sheet name="Subsequent Events" sheetId="14" r:id="rId14"/>
    <s:sheet name="Summary of Significant Accoun15" sheetId="15" r:id="rId15"/>
    <s:sheet name="Net Investment in Notes Recei16" sheetId="16" r:id="rId16"/>
    <s:sheet name="Net Investment in Finance Lea17" sheetId="17" r:id="rId17"/>
    <s:sheet name="Investments In Joint Ventures (" sheetId="18" r:id="rId18"/>
    <s:sheet name="Transactions with Related Par19" sheetId="19" r:id="rId19"/>
    <s:sheet name="Organization (Details)" sheetId="20" r:id="rId20"/>
    <s:sheet name="Summary of Significant Accoun21" sheetId="21" r:id="rId21"/>
    <s:sheet name="Net Investment in Notes Recei22" sheetId="22" r:id="rId22"/>
    <s:sheet name="Net Investment in Finance Lea23" sheetId="23" r:id="rId23"/>
    <s:sheet name="Investment In Joint Ventures (D" sheetId="24" r:id="rId24"/>
    <s:sheet name="Revolving Line of Credit, Rec25" sheetId="25" r:id="rId25"/>
    <s:sheet name="Transactions with Related Par26" sheetId="26" r:id="rId26"/>
    <s:sheet name="Commitments and Contingencies (" sheetId="27" r:id="rId27"/>
    <s:sheet name="Subsequent Events (Details)" sheetId="28" r:id="rId28"/>
    <s:sheet name="Uncategorized Items - icoj-2015" sheetId="29" r:id="rId29"/>
  </s:sheets>
  <s:definedNames/>
  <s:calcPr calcId="124519" calcMode="auto" fullCalcOnLoad="1"/>
</s:workbook>
</file>

<file path=xl/sharedStrings.xml><?xml version="1.0" encoding="utf-8"?>
<sst xmlns="http://schemas.openxmlformats.org/spreadsheetml/2006/main" uniqueCount="288">
  <si>
    <t>Document and Entity Information - USD ($)</t>
  </si>
  <si>
    <t>6 Months Ended</t>
  </si>
  <si>
    <t>Jun. 30, 2015</t>
  </si>
  <si>
    <t>Aug. 04, 2015</t>
  </si>
  <si>
    <t>Class of Shares [Line Items]</t>
  </si>
  <si>
    <t>Entity Registrant Name</t>
  </si>
  <si>
    <t>ICON ECI Fund Sixteen</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Document Fiscal Year Focus</t>
  </si>
  <si>
    <t>Document Fiscal Period Focus</t>
  </si>
  <si>
    <t>Q2</t>
  </si>
  <si>
    <t>Amendment Flag</t>
  </si>
  <si>
    <t>false</t>
  </si>
  <si>
    <t>Document Type</t>
  </si>
  <si>
    <t>10-Q</t>
  </si>
  <si>
    <t>Document Period End Date</t>
  </si>
  <si>
    <t>Jun. 30,
		2015</t>
  </si>
  <si>
    <t>Entity public float</t>
  </si>
  <si>
    <t>Common Class A [Member]</t>
  </si>
  <si>
    <t>Entity Common Stock, Shares Outstanding</t>
  </si>
  <si>
    <t>Common Class I [Member]</t>
  </si>
  <si>
    <t>Consolidated Balance Sheets (unaudited) - USD ($)</t>
  </si>
  <si>
    <t>Dec. 31, 2014</t>
  </si>
  <si>
    <t>Assets</t>
  </si>
  <si>
    <t>Cash</t>
  </si>
  <si>
    <t>Net investment in notes receivable</t>
  </si>
  <si>
    <t>Net investment in finance leases</t>
  </si>
  <si>
    <t>Investment in joint ventures</t>
  </si>
  <si>
    <t>Due from Investment Manager and affiliates</t>
  </si>
  <si>
    <t>Other assets</t>
  </si>
  <si>
    <t>Total assets</t>
  </si>
  <si>
    <t>Liabilities:</t>
  </si>
  <si>
    <t>Due To Investment Manager And Affiliates</t>
  </si>
  <si>
    <t>Accrued expenses and other liabilities</t>
  </si>
  <si>
    <t>Total liabilities</t>
  </si>
  <si>
    <t>Total shareholders' capital</t>
  </si>
  <si>
    <t>Minority Interest</t>
  </si>
  <si>
    <t>Total equity</t>
  </si>
  <si>
    <t>Total liabilities and equity</t>
  </si>
  <si>
    <t>Total Class A [Member]</t>
  </si>
  <si>
    <t>Common stock value</t>
  </si>
  <si>
    <t>Class I</t>
  </si>
  <si>
    <t>Consolidated Statement of Operations (unaudited) - USD ($)</t>
  </si>
  <si>
    <t>3 Months Ended</t>
  </si>
  <si>
    <t>Jun. 30, 2014</t>
  </si>
  <si>
    <t>Revenue:</t>
  </si>
  <si>
    <t>Finance income</t>
  </si>
  <si>
    <t>Income from investment in joint ventures</t>
  </si>
  <si>
    <t>Total revenue</t>
  </si>
  <si>
    <t>Expenses:</t>
  </si>
  <si>
    <t>Management fees</t>
  </si>
  <si>
    <t>Administrative expense reimbursements</t>
  </si>
  <si>
    <t>General and administrative</t>
  </si>
  <si>
    <t>Interest</t>
  </si>
  <si>
    <t>Organization costs</t>
  </si>
  <si>
    <t>Total expenses</t>
  </si>
  <si>
    <t>Net income (loss)</t>
  </si>
  <si>
    <t>Less: net income attributable to noncontrolling interests</t>
  </si>
  <si>
    <t>Net loss attributable to Fund Sixteen</t>
  </si>
  <si>
    <t>Net loss attributable to Fund Sixteen allocable to:</t>
  </si>
  <si>
    <t>Additional Class A and I shareholders</t>
  </si>
  <si>
    <t>Managing Owner</t>
  </si>
  <si>
    <t>Net Income Loss Attributable To Additional Class A Shareholders</t>
  </si>
  <si>
    <t>Weighted average number of Class A shares outstanding</t>
  </si>
  <si>
    <t>Net loss attributable to Fund Sixteen per weighted average additional Class A share</t>
  </si>
  <si>
    <t>Net Income Loss Attributable To Additional Class I Shareholders</t>
  </si>
  <si>
    <t>Weighted average number of Class I shares outstanding</t>
  </si>
  <si>
    <t>Net loss attributable to Fund Sixteen per weighted average Class I share</t>
  </si>
  <si>
    <t>Consolidated Statement of Changes in Equity - USD ($)</t>
  </si>
  <si>
    <t>Total</t>
  </si>
  <si>
    <t>Additional Class A Shareholders</t>
  </si>
  <si>
    <t>Class I Additional Shareholders</t>
  </si>
  <si>
    <t>Noncontrolling Interests [Member]</t>
  </si>
  <si>
    <t>Balance at Dec. 31, 2014</t>
  </si>
  <si>
    <t>Balance (in shares) at Dec. 31, 2014</t>
  </si>
  <si>
    <t>Increase (decrease) in equity [Roll Forward]</t>
  </si>
  <si>
    <t>Net income</t>
  </si>
  <si>
    <t>Distributions</t>
  </si>
  <si>
    <t>Balance (unaudited) at Mar. 31, 2015</t>
  </si>
  <si>
    <t>Balance (unaudited) (in shares) at Mar. 31, 2015</t>
  </si>
  <si>
    <t>Balance (unaudited) at Jun. 30, 2015</t>
  </si>
  <si>
    <t>Balance (unaudited) (in shares) at Jun. 30, 2015</t>
  </si>
  <si>
    <t>Balance at Mar. 31, 2015</t>
  </si>
  <si>
    <t>Balance (in shares) at Mar. 31, 2015</t>
  </si>
  <si>
    <t>Investment by noncontrolling interest</t>
  </si>
  <si>
    <t>Consolidated Statement of Cash Flows (unaudited) - USD ($)</t>
  </si>
  <si>
    <t>Cash flows from operating activities:</t>
  </si>
  <si>
    <t>Adjustments to reconcile net loss to net cash used in operating activities:</t>
  </si>
  <si>
    <t>Interest expense from amortization of debt financing costs</t>
  </si>
  <si>
    <t>Interest expense, other</t>
  </si>
  <si>
    <t>Changes in operating assets and liabilities:</t>
  </si>
  <si>
    <t>Due to/from Investment Manager and affiliates</t>
  </si>
  <si>
    <t>Distributions from joint ventures</t>
  </si>
  <si>
    <t>Net cash provided by operating activities</t>
  </si>
  <si>
    <t>Cash flows from investing activities:</t>
  </si>
  <si>
    <t>Principal received on finance lease</t>
  </si>
  <si>
    <t>Investment in joint venture</t>
  </si>
  <si>
    <t>Distributions received from joint venture in excess of profit</t>
  </si>
  <si>
    <t>Net cash used in investing activities</t>
  </si>
  <si>
    <t>Cash flows from financing activities:</t>
  </si>
  <si>
    <t>Sale of Class A and Class I shares</t>
  </si>
  <si>
    <t>Sales and offering expenses paid</t>
  </si>
  <si>
    <t>Investment in joint venture by noncontrolling interests</t>
  </si>
  <si>
    <t>Distributions to noncontrolling interests</t>
  </si>
  <si>
    <t>Distributions to shareholders</t>
  </si>
  <si>
    <t>Proceeds From Minority Shareholders</t>
  </si>
  <si>
    <t>Net cash provided by financing activities</t>
  </si>
  <si>
    <t>Net increase in cash</t>
  </si>
  <si>
    <t>Cash, beginning of period</t>
  </si>
  <si>
    <t>Cash, end of period</t>
  </si>
  <si>
    <t>Supplemental disclosure of non-cash investing and financing activities:</t>
  </si>
  <si>
    <t>Offering expenses payable to Investment Manager charged to equity</t>
  </si>
  <si>
    <t>Sales commission trial payable to third parties</t>
  </si>
  <si>
    <t>Acquisition fee payable to Investment Manager</t>
  </si>
  <si>
    <t>Distribution payable to Managing Owner</t>
  </si>
  <si>
    <t>Distribution fees payable to dealer-manager</t>
  </si>
  <si>
    <t>Organization</t>
  </si>
  <si>
    <t>Organization [Abstract]</t>
  </si>
  <si>
    <t xml:space="preserve">(1 ) Organization ICON ECI Fund Sixteen (the “Fund”) was formed on October 11, 2012 as a Delaware statutory trust. When used in these notes to consolidated financial statements, the terms “we,” “us,” “our” or similar terms refer to the Fund and its consolidated subsidiaries. We are a direct financing fund that primarily makes investments in or that are collateralized by equipment and other corporate infrastructure (collectively, “Capital Assets”). The investments are in companies that utilize Ca pital Assets to operate their businesses. These investments are primarily structured as debt and debt-like financings such as loans, leases and other structured financing transactions in or that are collateralized by Capital Assets that ICON MT 16, LLC, a Delaware limited liability company and our managing owner (the “Managing Owner”), believes will provide us with a satisfactory, risk-adjusted rate of return. Our Managing Owner makes investment decisions on our behalf and manages our business. Our investm ent objectives are to preserve investors’ capital, provide distributions and provide a favorable total return. To meet our investment objectives, we have used the net proceeds from our offering and will use the cash generated from our investments to origin ate or acquire a diverse pool of investments described above, as well as other strategic investments collateralized by Capital Assets. ICON Capital, LLC, a Delaware limited liability company and our affiliate, is our investment manager (the “Investment Man ager”). Our Investment Manager originates and services our investments. Wilmington Trust, National Association (the “Trustee”) serves as our sole trustee pursuant to our Third Amended and Restated Trust Agreement (the “Trust Agreement”). The Trustee delega ted to our Managing Owner all of the power and authority to manage our business and affairs and has only nominal duties and liabilities to us. Our offering period commenced on July 1, 2013 and ended on December 31, 2014. Our Managing Owner determined to c ease our offering period earlier than originally anticipated as a result of lower than expected offering proceeds being raised. Our operating period commenced on January 1, 2015. We offered to sell to the public any combination of two classes of shares, Cl ass A shares and Class I shares (collectively, the “Shares”), on a “best efforts” basis with the intention of raising up to $250,000,000 of capital, of which $9,000,000 had been reserved for issuance pursuant to our distribution reinvestment plan (the “DRI P”). Other than differing allocable fees and expenses, Class A shares and Class I shares have identical rights and privileges, such as identical voting and distribution rights. We reserved the right to reallocate the offering amount between the primary off ering and the DRIP. As of November 12, 2013 (the “Initial Closing Date”), we raised a minimum of $1,200,000 from the sale of our Shares, at which time shareholders were admitted and we commenced operations. As of June 13, 2014, we raised the $12,500,000 m inimum offering amount for the Commonwealth of Pennsylvania. Subsequent to the Initial Closing Date, we returned the initial capital contribution of $1,000 to ICON Investment Group, LLC (the “Initial Shareholder”). From the commencement of our offering on July 1, 2013 through December 31, 2014 , we sold 17,189 Class A shares to 351 Class A shareholders and 410 Class I shares to six Class I shareholders, of which 404 Class A shares a nd 12 Class I shares were issued pursuant to the DRIP, representing an aggregate of $ 17,469,610 of capital contributions. From the Initial Closing Date through December 31, 2014, we incurred sales commissions to third parties of $ 1,198,531 and dealer-manager and distribution fees of $ 347,547 to CĪON Securities, LLC, formerly known as ICON Securities , LLC , the dealer-manager of our offering and an affiliate of our Investment Manager (“CĪON Securities”). In addition, organization costs of $ 8,418 and offering expenses of $ 161,422 were incurred by us during such period . Organization costs were expensed when incurred and offering expenses were recorded as a reduction of shareholders’ equity. </t>
  </si>
  <si>
    <t>Summary of Significant Accounting Policies</t>
  </si>
  <si>
    <t>Summary of Significant Accounting Policies [Abstract]</t>
  </si>
  <si>
    <t>(2 ) Summary of Significant Accounting Policies Basis of Presentation and Consolidation Our accompanying consolidated financial statements have been prepared in accordance with U.S. generally accepted accounting principles (“U.S. GAAP”) for interim financial information and pursuant to the rules and regulations of the Securities and Exchange Commission for Quarterly Reports on Form 10-Q. In the opinion of our Managing Owner, all adjustments, which are of a normal recurring nature, consid ered necessary for a fair presentation have been included. These consolidated financial statements should be read together with the consolidated financial statements and notes included in our Annual Report on Form 10-K for the year ended December 31, 201 4 . The results for the interim period are not necessarily indicative of the results for the full year. Credit Quality of Notes Receivable and Finance Leases and Credit Loss Reserve Our Investment Manager monitors the ongoing credit quality of our financin g receivables by ( i ) reviewing and analyzing a borrower’s financial performance on a regular basis, including review of financial statements received on a monthly, quarterly or annual basis as prescribed in the loan or lease agreement, (ii) tracking the re levant credit metrics of each financing receivable and a borrower’s compliance with financial and non-financial covenants, (iii) monitoring a borrower’s payment history and public credit rating, if available, and (iv) assessing our exposure based on the cu rrent investment mix. As part of the monitoring process, our Investment Manager may physically inspect the collateral or a borrower’s facility and meet with a borrower’s management to better understand such borrower’s financial performance and its future p lans on an as-needed basis. 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Investment Manager then analyzes whether the financing receivable should be placed on a non-accrual status, a credit loss reserve should be established or the financing recei 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in a non-accrual status when payments a re more than 90 days past due. Additionally, our Investment Manager periodically reviews the creditworthiness of companies with payments outstanding less than 90 days and based upon our Investment Manager’s judgment, these accounts may be placed in a non-a 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in non-accrual status may not be restored to accrual status until all delinquent payments have been received, and we believe recovery of the remain ing unpaid receivable is probable. When our Investment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 ned that the impaired value of the non-performing financing receivable is less than the net carrying value, we will recognize a credit loss reserve or adjust the existing credit loss reserve with a cor responding charge to earnings. We then charge off a fin ancing receivable in the period that it is deemed uncollectible by reducing the credit loss reserve and the balance of the financing receivable. Recent Accounting Pronouncements In May 2014, the Financial Accounting Standards Board (“FASB”) issued Accoun ting Standards Update (“ASU”) No. 2014-09, Revenue from Contracts with Customers (“ASU 2014-09”), requiring revenue to be recognized in an amount that reflects the consideration expected to be received in exchange for goods and servic es. Th is new revenue st andard may be applied retrospectively to each prior period presented, or retrospectively with the cumulative effect recognized as of the date of adoption. In July 2015, FASB officially deferred implementation of ASU 2014-09 by one year. Under such deferral, the adoption of ASU 2014-09 becomes effective for us on January 1, 2018, including interim periods within that reporting period. Early adoption is permitted, but not before our original effective date of January 1, 2017. We are currently in the p rocess of evaluating the impact of the adoption of ASU 2014-09 on our consolidated financial statements. In August 2014, FASB issued ASU No. 2014-15, Presentation of Financial Statements – Going Concern: Disclosure of Uncertainties about an Entity’s Abili ty to Continue as a Going Concern (“ASU 2014-15”), which provides guidance about management's responsibility to evaluate whether there is substantial doubt about an entity's ability to continue as a going concern and to provide related footnote disclosures . The adoption of ASU 2014-15 becomes effective for us on our fiscal year ending December 31, 2016, and all subsequent annual and interim periods. Early adoption is permitted. The adoption of ASU 2014-15 is not expected to have a material effect on our con solidated financial statements . In January 2015, FASB issued ASU No. 2015-01, Income Statement – Extraordinary and Unusual Items (“ASU 2015-01”), which simplifies income statement presentation by eliminating the concept of extraordinary items. The adoptio n of ASU 2015-01 becomes effective for us on January 1, 2016, including interim periods within that reporting period. Early adoption is permitted. The adoption of ASU 2015-01 is not expected to have a material effect on our consolidated financial statement s. In February 2015, FASB issued ASU No. 2015-02, Consolidation – Amendments to the Consolidation Analysis (“ASU 2015-02”), which modifies the evaluation of whether limited partnerships and similar legal entities are variable interest entities or voting interest entities, eliminates the presumption that a general partner should consolidate a limited partnership, and affects the consolidation analysis by reducing the frequency of application of related party guidance and excluding certain fees in the prima ry beneficiary determination. The adoption of ASU 2015-02 becomes effective for us on January 1, 2016. Early adoption is permitted. We are currently in the process of evaluating the impact of the adoption of ASU 2015-02 on our consolidated financial statem ents. In April 2015, FASB issued ASU No. 2015-03 , Interest – Imputation of Interes t (“ASU 2015-03”), which requires debt issuance costs related to a recognized debt liability to be presented in the balance sheet as a direct deduction from the carrying amo unt of such debt liability, consistent with debt discounts. ASU 2015-03 will be applied on a retrospective basis. The adoption of ASU 2015-03 becomes effective for us on January 1, 2016, including interim periods within that reporting period. Early adopti on is permitted. We are currently in the process of evaluating the impact of the adoption of ASU 2015-0 3 on our consolidated financial statements.</t>
  </si>
  <si>
    <t>Net Investment in Notes Receivable</t>
  </si>
  <si>
    <t>Notes Receivable [Abstract]</t>
  </si>
  <si>
    <t>Notes And Other Receivables Disclosure</t>
  </si>
  <si>
    <t>(3 ) Net Investment in Note Receivable Net investment in note receivable consisted of the following: June 30, 2015 December 31, 2014 Principal outstanding $ 2,500,000 $ 2,500,000 Initial direct costs 174,692 191,229 Deferred fees (43,613) (47,742) Net investment in note receivable $ 2,631,079 $ 2,643,487 Assets for which Fair Value is Disclosed Certain of our financial assets, which include a fixed-rate note receivable, for which fair value is required to be disclosed, were valued using inputs that are generally unobservable and are supported by little or no market data and are therefore classified within Level 3. Under U.S. GAAP, we use projected cash flows for fair value measurements of this financial asset. Fair value information with respect to certain of our other assets is not separately provided sinc e ( i ) U.S. GAAP does not require fair value disclosures of lease arrangements and (ii) the carrying value of financial assets and liabilities, other than lease-related investments, approximates fair value due to their short-term maturities. The estimated fair value of our fixed- rate note receivable was based on the discounted value of future cash flows related to the loan at inception, adjusted for changes in certain variables, including, but not limited to, credit quality, industry, financial markets and other recent comparables. As of June 30, 2015 , the fair value of the principal outstanding on the fixed-rate note receivable was estimated to be $2,562,500 and was derived using a discount rate of 10.55% per year .</t>
  </si>
  <si>
    <t>Net Investment in Finance Lease</t>
  </si>
  <si>
    <t>Net Investment in Finance Lease [Abstract]</t>
  </si>
  <si>
    <t>Net Investment in Finance Leases</t>
  </si>
  <si>
    <t>(4 ) Net Investment in Finance Lease Net investment in finance lease consisted of the following: June 30, 2015 December 31, 2014 Minimum rents receivable $ 7,675,268 $ 9,558,326 Estimated unguaranteed residual value 1,593,483 1,600,345 Initial direct costs 135,322 189,202 Unearned income (1,234,868) (1,753,388) Net investment in finance lease $ 8,169,205 $ 9,594,485</t>
  </si>
  <si>
    <t>Investment in Joint Ventures</t>
  </si>
  <si>
    <t>(5 ) Investment in Joint Ventures As of June 30, 2015 and December 31, 2014, we had investments in three joint ventures, which are accounted for under the equity method of accounting. Information as to the results of operations of ICON M urray VI, LLC is summarized as follows: Three Months Ended June 30, Six Months Ended June 30, 2015 2014 2015 2014 Revenue $ 1,906,537 $ 1,906,537 $ 3,813,074 $ 3,813,074 Net income $ 662,658 $ 180,997 $ 510,278 $ 512,195 Our share of net income $ 124,173 $ 28,804 $ 86,968 $ 74,419 Information as to the results of operations of ICON Blackhawk, LLC is summarized as follows: Three Months Ended June 30, Six Months Ended June 30, 2015 2014 2015 2014 Revenue $ 677,973 $ 679,574 $ 1,384,869 $ 911,488 Net income $ 509,444 $ 570,734 $ 955,528 $ 748,710 Our share of net income $ 51,509 $ 57,689 $ 96,699 $ 75,674 Information as to the results of operations of ICON 1845, LLC is summarized as follows: Three Months Ended June 30, Six Months Ended June 30, 2015 2014 2015 2014 Revenue $ 380,693 $ 376,466 $ 777,888 $ 390,254 Net income $ 364,240 $ 375,657 $ 684,518 $ 388,614 Our share of net income $ 45,865 $ 47,281 $ 86,225 $ 48,912</t>
  </si>
  <si>
    <t>Revolving Line of Credit, Recourse</t>
  </si>
  <si>
    <t>Revolving Line of Credit, Recourse [Abstract]</t>
  </si>
  <si>
    <t xml:space="preserve">(6 ) Revolving Line of Credit, Recourse On March 31, 2015, we extended our revolving line of credit of up to $5,000,000 (the “Fac ility”) with California Bank &amp; Trust (“CB&amp;T”) through May 30, 2017. As part of such extension , we paid debt financing costs of $19,000. The Facility is secured by all of our assets not subject to a first priority lien. Amounts available under the Facility are subject to a borrowing base that is determined, subject to certain limitations, by the present value of the future receivables under certain loans and lease agreements in which we have a beneficial interest. The interest rate for general advances under the Facility is CB&amp;T’s prime rate. We may elect to designate up to five advances on the outstanding princi pal balance of the Facility to bear interest at the London Interbank Offered Rate (“LIBOR”) plus 2.5% per year. In all instances, borrowings under the Facility are subject to an interest rate floor of 4.0% per year. In addition, we are obligated to pay an annualized 0.5% fee on unused commitments under the Facility. At June 30, 2015 , there were no obligations outstanding under the Facility and we were in compliance with all covenants related to the Facility. At June 30, 2015 , w e had $1,807,783 available under the Facility pursuant to the borrowing base. </t>
  </si>
  <si>
    <t>Transactions with Related Parties</t>
  </si>
  <si>
    <t>Transactions with Related Parties [Abstract]</t>
  </si>
  <si>
    <t>(7 ) Transactions with Related Parties We have entered into certain agreements with our Investment Manager and CĪON Securities whereby we paid or pay certain fees and reimbursements to these parties. We paid or pay CĪON Securities ( i ) a dealer-manager fee for Class A shares sold in the offering equal to 2% of gross offering proceeds from sales of such Class A shares for managing the offering and to reimburse the dealer-manager for wholesaling fees and expenses and (ii) a distribution fee equal to 0.55% of gross offering proceeds from Class I shares sold in the offering for managing the distribution of the Class I shares. We will continue to pay the distribution fee with respect to the Class I shares sold in the offering until the earli er to occur of: ( i ) total distribution fees paid with respect to the Class I shares following the completion of the offering equaling 10% of the gross proceeds received with respect to the issuance of such shares from the primary portion of the offering or (ii) our entry into our wind down period. The distribution fee is paid monthly in arrears. No dealer-manager or distribution fees were or will be paid on any Shares sold pursuant to the DRIP. Our Managing Owner also has a 1% interest in our profits, los ses, distributions and liquidation proceeds, subject to increase based on our investors achieving a preferred return. In addition, our Investment Manager and its affiliates were reimbursed for a portion of the organization and offering expenses incurred in connection with our organization and offering of Shares and will be reimbursed for administrative expenses incurred in connection with our operations. The reimbursement of organization and offering expenses was capped at the lesser of 1.44% of the maximum primary offering amount of $241,000,000 and the actual costs and expenses incurred by our Investment Manager and its affiliates . Through the end of our offering period, our Investment Manager and its affiliates incurred, on our behalf, organization and of fering expenses of $1, 759,237, of which our Investmen t Manager and its affiliates determined only t o seek reimbursement of $239,758. As of June 30, 2015 and December 31, 2014 , $0 and $52,144, respectively, of such amount was included in due to Investment M anager and affiliates on our consolidated balance sheets . We pay our Investment Manager ( i ) a management fee of 3.50% of the gross periodic payments due and paid from our investments and (ii) acquisition fees of 2.50% of the total purchase price (includi ng indebtedness incurred or assumed therewith) of, or the value of the Capital Assets secured by or subject to, each of our investments. Administrative expense reimbursements are costs incurred by our Investment Manager or its affiliates that are necessar y to our operations. These costs include our Investment Manager’s and its affiliates’ legal, accounting, investor relations and operations personnel, as well as professional fees and other costs that are charged to us. Excluded are salaries and related cos ts, office rent, travel expenses and other administrative costs incurred by individuals with a controlling interest in our Investment Manager. We paid distributions to our Managing Owner of $ 3,585 and $ 7,051 for the three and six months ended June 30, 2015 , respectively. We paid or accrued distributions to our Managing Owner of $1,834 and $2,459 for the three and six months ended June 30, 2014, respectively. Additionally, our Managing Owner’s interest in the net incom e attributable to us was $ 837 and $ 1,076 for the three and six months ended June 30, 2015 , respectively. Our Managing Owner’s interest in the net loss attributable to us was $1,477 and $3,325 for the three and six months ended June 30, 2014 , respectively. Fees and other expenses incurred by us to our Investment Manager or its affiliates were as follows: Three Months Ended June 30, Six Months Ended June 30, Entity Capacity Description 2015 2014 2015 2014 ICON Capital, LLC Investment Manager Offering expense reimbursements (1) $ - $ 50,002 $ - $ 105,921 ICON Capital, LLC Investment Manager Organization cost reimbursements (2) - 2,401 - 5,575 ICON Capital, LLC Investment Manager General and administrative reimbursements (2) - 7,251 - 41,644 ICON Capital, LLC Investment Manager Management fees (2) 41,065 22,087 82,125 34,373 CĪON Securities, LLC Dealer-manager Dealer-manager and distribution fees (1) - 106,134 - 224,901 ICON Capital, LLC Investment Manager Administrative expense reimbursements (2) 113,980 151,480 236,835 327,073 ICON Capital, LLC Investment Manager Acquisition fees (3) - - - 101,524 $ 155,045 $ 339,355 $ 318,960 $ 841,011 (1) Amount charged directly to shareholders' equity. (2) Amount charged directly to operations. (3) Amount capitalized and amortized to operations. At June 30, 2015 , we had a net receivable of $ 317,691 due from our Investment Manager and affiliates primarily as a result of administrative expense reimbursements. In July 2015, the net receivable was satisfied. At December 31, 2014, we had a net payable of $945,186 due to our Investment Manager and affiliates that primarily consisted of administrative expense reimbursements of approximately $649,000, management fees of approximately $105,000 and acquisition fees of approximately $102,00 0.</t>
  </si>
  <si>
    <t>Commitments and Contingencies</t>
  </si>
  <si>
    <t>Commitments and Contingencies [Abstract]</t>
  </si>
  <si>
    <t>( 8 ) Commitments and Contingencies At the time we acquire or divest of our interest in Capital Assets, we may, under very limited circumstances, agree to indemnify the seller or buyer for specific contingent liabilities. Our Managing Owner believes that any liability of ours that may arise as a result of any such indemnification obligations will not have a material adverse effect on our consolidated financial condition or results of operations taken as a whole.</t>
  </si>
  <si>
    <t>Subsequent Events</t>
  </si>
  <si>
    <t>Subsequent Events [Abstract]</t>
  </si>
  <si>
    <t>(9 ) Subsequent Event On July 10, 2015, a joint venture owned 10% by us, 50% by ICON ECI Fund Fifteen, L.P. (“Fund Fifteen”) and 40% by ICON Equipment and Corporate Infrastructure Fund Fourteen, L.P. (“Fund Fourteen”), each an entity also managed by our Investment Manager, purchased auxiliary support equipment and robots used in the pr oduction of certain automobiles for approximately $9,934,000, which were simultaneously leased to Challenge Mfg. Company , LLC and certain of its affiliates ( collectively, “Challenge”) for 60 months.</t>
  </si>
  <si>
    <t>Summary of Significant Accounting Policies (Policies)</t>
  </si>
  <si>
    <t>Basis of Presentation and Consolidation</t>
  </si>
  <si>
    <t>Basis of Presentation and Consolidation Our accompanying consolidated financial statements have been prepared in accordance with U.S. generally accepted accounting principles (“U.S. GAAP”) for interim financial information and pursuant to the rules and regulations of the Securities and Exchange Commission for Quarterly Reports on Form 10-Q. In the opinion of our Managing Owner, all adjustments, which are of a normal recurring nature, consid ered necessary for a fair presentation have been included. These consolidated financial statements should be read together with the consolidated financial statements and notes included in our Annual Report on Form 10-K for the year ended December 31, 201 4 . The results for the interim period are not necessarily indicative of the results for the full year.</t>
  </si>
  <si>
    <t>Credit Quality of Notes Receivable and Finance Leases and Credit Loss Reserve</t>
  </si>
  <si>
    <t>Credit Quality of Notes Receivable and Finance Leases and Credit Loss Reserve Our Investment Manager monitors the ongoing credit quality of our financin g receivables by ( i ) reviewing and analyzing a borrower’s financial performance on a regular basis, including review of financial statements received on a monthly, quarterly or annual basis as prescribed in the loan or lease agreement, (ii) tracking the re levant credit metrics of each financing receivable and a borrower’s compliance with financial and non-financial covenants, (iii) monitoring a borrower’s payment history and public credit rating, if available, and (iv) assessing our exposure based on the cu rrent investment mix. As part of the monitoring process, our Investment Manager may physically inspect the collateral or a borrower’s facility and meet with a borrower’s management to better understand such borrower’s financial performance and its future p lans on an as-needed basis. 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Investment Manager then analyzes whether the financing receivable should be placed on a non-accrual status, a credit loss reserve should be established or the financing recei 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in a non-accrual status when payments a re more than 90 days past due. Additionally, our Investment Manager periodically reviews the creditworthiness of companies with payments outstanding less than 90 days and based upon our Investment Manager’s judgment, these accounts may be placed in a non-a 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in non-accrual status may not be restored to accrual status until all delinquent payments have been received, and we believe recovery of the remain ing unpaid receivable is probable. When our Investment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 ned that the impaired value of the non-performing financing receivable is less than the net carrying value, we will recognize a credit loss reserve or adjust the existing credit loss reserve with a cor responding charge to earnings. We then charge off a fin ancing receivable in the period that it is deemed uncollectible by reducing the credit loss reserve and the balance of the financing receivable.</t>
  </si>
  <si>
    <t>New Accounting Pronouncements Policy Policy Text Block</t>
  </si>
  <si>
    <t>Recent Accounting Pronouncements In May 2014, the Financial Accounting Standards Board (“FASB”) issued Accoun ting Standards Update (“ASU”) No. 2014-09, Revenue from Contracts with Customers (“ASU 2014-09”), requiring revenue to be recognized in an amount that reflects the consideration expected to be received in exchange for goods and servic es. Th is new revenue st andard may be applied retrospectively to each prior period presented, or retrospectively with the cumulative effect recognized as of the date of adoption. In July 2015, FASB officially deferred implementation of ASU 2014-09 by one year. Under such deferral, the adoption of ASU 2014-09 becomes effective for us on January 1, 2018, including interim periods within that reporting period. Early adoption is permitted, but not before our original effective date of January 1, 2017. We are currently in the p rocess of evaluating the impact of the adoption of ASU 2014-09 on our consolidated financial statements. In August 2014, FASB issued ASU No. 2014-15, Presentation of Financial Statements – Going Concern: Disclosure of Uncertainties about an Entity’s Abili ty to Continue as a Going Concern (“ASU 2014-15”), which provides guidance about management's responsibility to evaluate whether there is substantial doubt about an entity's ability to continue as a going concern and to provide related footnote disclosures . The adoption of ASU 2014-15 becomes effective for us on our fiscal year ending December 31, 2016, and all subsequent annual and interim periods. Early adoption is permitted. The adoption of ASU 2014-15 is not expected to have a material effect on our con solidated financial statements . In January 2015, FASB issued ASU No. 2015-01, Income Statement – Extraordinary and Unusual Items (“ASU 2015-01”), which simplifies income statement presentation by eliminating the concept of extraordinary items. The adoptio n of ASU 2015-01 becomes effective for us on January 1, 2016, including interim periods within that reporting period. Early adoption is permitted. The adoption of ASU 2015-01 is not expected to have a material effect on our consolidated financial statement s. In February 2015, FASB issued ASU No. 2015-02, Consolidation – Amendments to the Consolidation Analysis (“ASU 2015-02”), which modifies the evaluation of whether limited partnerships and similar legal entities are variable interest entities or voting interest entities, eliminates the presumption that a general partner should consolidate a limited partnership, and affects the consolidation analysis by reducing the frequency of application of related party guidance and excluding certain fees in the prima ry beneficiary determination. The adoption of ASU 2015-02 becomes effective for us on January 1, 2016. Early adoption is permitted. We are currently in the process of evaluating the impact of the adoption of ASU 2015-02 on our consolidated financial statem ents. In April 2015, FASB issued ASU No. 2015-03 , Interest – Imputation of Interes t (“ASU 2015-03”), which requires debt issuance costs related to a recognized debt liability to be presented in the balance sheet as a direct deduction from the carrying amo unt of such debt liability, consistent with debt discounts. ASU 2015-03 will be applied on a retrospective basis. The adoption of ASU 2015-03 becomes effective for us on January 1, 2016, including interim periods within that reporting period. Early adopti on is permitted. We are currently in the process of evaluating the impact of the adoption of ASU 2015-0 3 on our consolidated financial statements.</t>
  </si>
  <si>
    <t>Net Investment in Notes Receivable (Tables)</t>
  </si>
  <si>
    <t>Net Investment in Notes Receivable [Abstract]</t>
  </si>
  <si>
    <t>Net Investments in Notes Receivable</t>
  </si>
  <si>
    <t>Net investment in note receivable consisted of the following: June 30, 2015 December 31, 2014 Principal outstanding $ 2,500,000 $ 2,500,000 Initial direct costs 174,692 191,229 Deferred fees (43,613) (47,742) Net investment in note receivable $ 2,631,079 $ 2,643,487</t>
  </si>
  <si>
    <t>Net Investment in Finance Lease (Tables)</t>
  </si>
  <si>
    <t>June 30, 2015 December 31, 2014 Minimum rents receivable $ 7,675,268 $ 9,558,326 Estimated unguaranteed residual value 1,593,483 1,600,345 Initial direct costs 135,322 189,202 Unearned income (1,234,868) (1,753,388) Net investment in finance lease $ 8,169,205 $ 9,594,485</t>
  </si>
  <si>
    <t>Investments In Joint Ventures (Tables)</t>
  </si>
  <si>
    <t>Schedule Of Equity Method Investments [Line Items]</t>
  </si>
  <si>
    <t>Equity Method Investments Text Block</t>
  </si>
  <si>
    <t>Information as to the results of operations of ICON M urray VI, LLC is summarized as follows: Three Months Ended June 30, Six Months Ended June 30, 2015 2014 2015 2014 Revenue $ 1,906,537 $ 1,906,537 $ 3,813,074 $ 3,813,074 Net income $ 662,658 $ 180,997 $ 510,278 $ 512,195 Our share of net income $ 124,173 $ 28,804 $ 86,968 $ 74,419 Information as to the results of operations of ICON Blackhawk, LLC is summarized as follows: Three Months Ended June 30, Six Months Ended June 30, 2015 2014 2015 2014 Revenue $ 677,973 $ 679,574 $ 1,384,869 $ 911,488 Net income $ 509,444 $ 570,734 $ 955,528 $ 748,710 Our share of net income $ 51,509 $ 57,689 $ 96,699 $ 75,674 Information as to the results of operations of ICON 1845, LLC is summarized as follows: Three Months Ended June 30, Six Months Ended June 30, 2015 2014 2015 2014 Revenue $ 380,693 $ 376,466 $ 777,888 $ 390,254 Net income $ 364,240 $ 375,657 $ 684,518 $ 388,614 Our share of net income $ 45,865 $ 47,281 $ 86,225 $ 48,912</t>
  </si>
  <si>
    <t>ICON Murray VI LLC [Member]</t>
  </si>
  <si>
    <t>Three Months Ended June 30, Six Months Ended June 30, 2015 2014 2015 2014 Revenue $ 1,906,537 $ 1,906,537 $ 3,813,074 $ 3,813,074 Net income $ 662,658 $ 180,997 $ 510,278 $ 512,195 Our share of net income $ 124,173 $ 28,804 $ 86,968 $ 74,419</t>
  </si>
  <si>
    <t>ICON Blackhawk LLC [Member]</t>
  </si>
  <si>
    <t>Three Months Ended June 30, Six Months Ended June 30, 2015 2014 2015 2014 Revenue $ 677,973 $ 679,574 $ 1,384,869 $ 911,488 Net income $ 509,444 $ 570,734 $ 955,528 $ 748,710 Our share of net income $ 51,509 $ 57,689 $ 96,699 $ 75,674</t>
  </si>
  <si>
    <t>ICON 1845 LLC [Member]</t>
  </si>
  <si>
    <t>Three Months Ended June 30, Six Months Ended June 30, 2015 2014 2015 2014 Revenue $ 380,693 $ 376,466 $ 777,888 $ 390,254 Net income $ 364,240 $ 375,657 $ 684,518 $ 388,614 Our share of net income $ 45,865 $ 47,281 $ 86,225 $ 48,912</t>
  </si>
  <si>
    <t>Transactions with Related Parties (Tables)</t>
  </si>
  <si>
    <t>Fees and Expenses Paid or Accrued</t>
  </si>
  <si>
    <t>Fees and other expenses incurred by us to our Investment Manager or its affiliates were as follows: Three Months Ended June 30, Six Months Ended June 30, Entity Capacity Description 2015 2014 2015 2014 ICON Capital, LLC Investment Manager Offering expense reimbursements (1) $ - $ 50,002 $ - $ 105,921 ICON Capital, LLC Investment Manager Organization cost reimbursements (2) - 2,401 - 5,575 ICON Capital, LLC Investment Manager General and administrative reimbursements (2) - 7,251 - 41,644 ICON Capital, LLC Investment Manager Management fees (2) 41,065 22,087 82,125 34,373 CĪON Securities, LLC Dealer-manager Dealer-manager and distribution fees (1) - 106,134 - 224,901 ICON Capital, LLC Investment Manager Administrative expense reimbursements (2) 113,980 151,480 236,835 327,073 ICON Capital, LLC Investment Manager Acquisition fees (3) - - - 101,524 $ 155,045 $ 339,355 $ 318,960 $ 841,011 (1) Amount charged directly to shareholders' equity. (2) Amount charged directly to operations. (3) Amount capitalized and amortized to operations.</t>
  </si>
  <si>
    <t>Organization (Details)</t>
  </si>
  <si>
    <t>11 Months Ended</t>
  </si>
  <si>
    <t>14 Months Ended</t>
  </si>
  <si>
    <t>18 Months Ended</t>
  </si>
  <si>
    <t>Jun. 13, 2014USD ($)</t>
  </si>
  <si>
    <t>Dec. 31, 2014USD ($)shares</t>
  </si>
  <si>
    <t>Dec. 31, 2014USD ($)Number Of Shareholdersshares</t>
  </si>
  <si>
    <t>Nov. 11, 2013USD ($)</t>
  </si>
  <si>
    <t>Initial Capitalization</t>
  </si>
  <si>
    <t>Capital Intended To Be Raised</t>
  </si>
  <si>
    <t>Capital Reserved For Issuance Pursuant To Distribution Reinvestment Plan</t>
  </si>
  <si>
    <t>Minimum Initial Capitalization Sale Of Shares</t>
  </si>
  <si>
    <t>Minimum Initial Capitalization Commonwealth Of Pennsylvania</t>
  </si>
  <si>
    <t>Proceeds From Issuance Of Common Stock</t>
  </si>
  <si>
    <t>Sales Commissions To Third Parties</t>
  </si>
  <si>
    <t>Dealer Manager And Distribution Fees</t>
  </si>
  <si>
    <t>Organization Costs</t>
  </si>
  <si>
    <t>Offering Expenses</t>
  </si>
  <si>
    <t>Common Stock Shares Issued | shares</t>
  </si>
  <si>
    <t>Common Stock Shares Issued Dividend Reinvestment Plan | shares</t>
  </si>
  <si>
    <t>Number Of Shareholders | Number Of Shareholders</t>
  </si>
  <si>
    <t>Summary of Significant Accounting Policies (Details)</t>
  </si>
  <si>
    <t>Period When Notes Receivable Are Placed In Non Accrual Status</t>
  </si>
  <si>
    <t>90 days</t>
  </si>
  <si>
    <t>Net Investment in Notes Receivable (Details) - USD ($)</t>
  </si>
  <si>
    <t>Principal outstanding</t>
  </si>
  <si>
    <t>Initial direct costs</t>
  </si>
  <si>
    <t>Deferred fees</t>
  </si>
  <si>
    <t>Principal Outstanding Discounting Rate (In Hundreths)</t>
  </si>
  <si>
    <t>10.55%</t>
  </si>
  <si>
    <t>Notes Receivable Fair Value Disclosure</t>
  </si>
  <si>
    <t>Net Investment in Finance Lease (Details) - USD ($)</t>
  </si>
  <si>
    <t>Minimum rents receivable</t>
  </si>
  <si>
    <t>Estimated residual value</t>
  </si>
  <si>
    <t>Unearned income</t>
  </si>
  <si>
    <t>Net investment in finance lease</t>
  </si>
  <si>
    <t>Investment In Joint Ventures (Details) - Entity [Domain] - USD ($)</t>
  </si>
  <si>
    <t>Payments To Acquire Equity Method Investments</t>
  </si>
  <si>
    <t>Equity Method Investment Summarized Financial Information Income Statement Abstract</t>
  </si>
  <si>
    <t>Our share of net income</t>
  </si>
  <si>
    <t>Joint Venture Investment [Member] | Murray [Member]</t>
  </si>
  <si>
    <t>Revenue</t>
  </si>
  <si>
    <t>Joint Venture Investment [Member] | Black Hawk Mining LLC [Member]</t>
  </si>
  <si>
    <t>Joint Venture Investment [Member] | D T Holdings [Member]</t>
  </si>
  <si>
    <t>Revolving Line of Credit, Recourse (Details)</t>
  </si>
  <si>
    <t>Mar. 31, 2015USD ($)</t>
  </si>
  <si>
    <t>Jun. 30, 2015USD ($)</t>
  </si>
  <si>
    <t>Maximum Borrowing Capacity</t>
  </si>
  <si>
    <t>Debt Financing Cost</t>
  </si>
  <si>
    <t>Basis Spread</t>
  </si>
  <si>
    <t>2.50%</t>
  </si>
  <si>
    <t>Interest Floor</t>
  </si>
  <si>
    <t>4.00%</t>
  </si>
  <si>
    <t>Annualized Commitment Fee</t>
  </si>
  <si>
    <t>0.50%</t>
  </si>
  <si>
    <t>Available Borrowing Capacity</t>
  </si>
  <si>
    <t>Number of Separate Non Prime Rate Advances</t>
  </si>
  <si>
    <t>Line of Credit Expiration</t>
  </si>
  <si>
    <t>May 30,
		2017</t>
  </si>
  <si>
    <t>Transactions with Related Parties (Details) - USD ($)</t>
  </si>
  <si>
    <t>Mar. 31, 2015</t>
  </si>
  <si>
    <t>Related Party Transaction [Line Items]</t>
  </si>
  <si>
    <t>Distribution Fee Percentage</t>
  </si>
  <si>
    <t>10.00%</t>
  </si>
  <si>
    <t>Partners' Capital Account, Distributions</t>
  </si>
  <si>
    <t>Net income (loss) allocated to Managing Owner</t>
  </si>
  <si>
    <t>Maximum Primary Offering of Capital</t>
  </si>
  <si>
    <t>Manager Owner Interest Percentage</t>
  </si>
  <si>
    <t>1.00%</t>
  </si>
  <si>
    <t>Managing Owner | Management Fees [Member]</t>
  </si>
  <si>
    <t>Managing Owner | Administrative Expense Reimbursements Manager [Member]</t>
  </si>
  <si>
    <t>Managing Owner | Acquisition Fees [Member]</t>
  </si>
  <si>
    <t>CION Securities [Memeber]</t>
  </si>
  <si>
    <t>Dealer Manager Fee Percentage</t>
  </si>
  <si>
    <t>2.00%</t>
  </si>
  <si>
    <t>0.55%</t>
  </si>
  <si>
    <t>CION Securities [Memeber] | Dealer Manager And Distribution Fees [Member]</t>
  </si>
  <si>
    <t>Fee And Other Reimbursements Incurred</t>
  </si>
  <si>
    <t>ICON Capital [Member]</t>
  </si>
  <si>
    <t>Organizational And Offering Expenses Incurred</t>
  </si>
  <si>
    <t>Organizational And Offering Expenses Reimbursement Claimed</t>
  </si>
  <si>
    <t>Management Fee Percentage</t>
  </si>
  <si>
    <t>3.50%</t>
  </si>
  <si>
    <t>Acquisition Fee Percentage</t>
  </si>
  <si>
    <t>ICON Capital [Member] | Offering Expenses [Member]</t>
  </si>
  <si>
    <t>ICON Capital [Member] | Organization Costs [Member]</t>
  </si>
  <si>
    <t>ICON Capital [Member] | General And Administrative Expense [Member]</t>
  </si>
  <si>
    <t>ICON Capital [Member] | Management Fees [Member]</t>
  </si>
  <si>
    <t>ICON Capital [Member] | Administrative Expense Reimbursements Manager [Member]</t>
  </si>
  <si>
    <t>ICON Capital [Member] | Acquisition Fees [Member]</t>
  </si>
  <si>
    <t>Maximum [Member]</t>
  </si>
  <si>
    <t>Organization And Offering Fee Percentage</t>
  </si>
  <si>
    <t>1.44%</t>
  </si>
  <si>
    <t>Commitments and Contingencies (Details) - USD ($)</t>
  </si>
  <si>
    <t>Other Commitments [Line Items]</t>
  </si>
  <si>
    <t>Subsequent Events (Details) - Jul. 10, 2015 - Challenge Mfg. Company, LLC [Member] - USD ($)</t>
  </si>
  <si>
    <t>Subsequent Event [Line Items]</t>
  </si>
  <si>
    <t>Ownership Percentage</t>
  </si>
  <si>
    <t>Equipment purchase price</t>
  </si>
  <si>
    <t>Term of lease</t>
  </si>
  <si>
    <t>60 months</t>
  </si>
  <si>
    <t>ICON ECI Fund Fifteen LP [Member]</t>
  </si>
  <si>
    <t>50.00%</t>
  </si>
  <si>
    <t>ICON Equipment and Corporate Infrastructure Fund Fourteen, L.P. [Member]</t>
  </si>
  <si>
    <t>40.00%</t>
  </si>
  <si>
    <t>Label</t>
  </si>
  <si>
    <t>Element</t>
  </si>
  <si>
    <t>Value</t>
  </si>
  <si>
    <t>us-gaap_ProfitLoss</t>
  </si>
</sst>
</file>

<file path=xl/styles.xml><?xml version="1.0" encoding="utf-8"?>
<styleSheet xmlns="http://schemas.openxmlformats.org/spreadsheetml/2006/main">
  <numFmts count="4">
    <numFmt formatCode="_(&quot;$ &quot;#,##0_);_(&quot;$ &quot;(#,##0)" numFmtId="165"/>
    <numFmt formatCode="_(&quot;$ &quot;#,##0.0_);_(&quot;$ &quot;(#,##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561679</v>
      </c>
    </row>
    <row spans="1:3" r="6">
      <c t="s" r="A6" s="4">
        <v>8</v>
      </c>
      <c t="s" r="B6" s="4">
        <v>9</v>
      </c>
    </row>
    <row spans="1:3" r="7">
      <c t="s" r="A7" s="4">
        <v>10</v>
      </c>
      <c t="s" r="B7" s="4">
        <v>11</v>
      </c>
    </row>
    <row spans="1:3" r="8">
      <c t="s" r="A8" s="4">
        <v>12</v>
      </c>
      <c t="s" r="B8" s="4">
        <v>11</v>
      </c>
    </row>
    <row spans="1:3" r="9">
      <c t="s" r="A9" s="4">
        <v>13</v>
      </c>
      <c t="s" r="B9" s="4">
        <v>14</v>
      </c>
    </row>
    <row spans="1:3" r="10">
      <c t="s" r="A10" s="4">
        <v>15</v>
      </c>
      <c t="s" r="B10" s="4">
        <v>16</v>
      </c>
    </row>
    <row spans="1:3" r="11">
      <c t="s" r="A11" s="4">
        <v>17</v>
      </c>
      <c t="n" r="B11" s="5">
        <v>2015</v>
      </c>
    </row>
    <row spans="1:3" r="12">
      <c t="s" r="A12" s="4">
        <v>18</v>
      </c>
      <c t="s" r="B12" s="6">
        <v>19</v>
      </c>
    </row>
    <row spans="1:3" r="13">
      <c t="s" r="A13" s="4">
        <v>20</v>
      </c>
      <c t="s" r="B13" s="4">
        <v>21</v>
      </c>
    </row>
    <row spans="1:3" r="14">
      <c t="s" r="A14" s="4">
        <v>22</v>
      </c>
      <c t="s" r="B14" s="4">
        <v>23</v>
      </c>
    </row>
    <row spans="1:3" r="15">
      <c t="s" r="A15" s="4">
        <v>24</v>
      </c>
      <c t="s" r="B15" s="4">
        <v>25</v>
      </c>
    </row>
    <row spans="1:3" r="16">
      <c t="s" r="A16" s="4">
        <v>26</v>
      </c>
      <c t="n" r="B16" s="7">
        <v>0</v>
      </c>
    </row>
    <row spans="1:3" r="17">
      <c t="s" r="A17" s="4">
        <v>27</v>
      </c>
    </row>
    <row spans="1:3" r="18">
      <c t="s" r="A18" s="3">
        <v>4</v>
      </c>
    </row>
    <row spans="1:3" r="19">
      <c t="s" r="A19" s="4">
        <v>28</v>
      </c>
      <c t="n" r="C19" s="5">
        <v>17189</v>
      </c>
    </row>
    <row spans="1:3" r="20">
      <c t="s" r="A20" s="4">
        <v>29</v>
      </c>
    </row>
    <row spans="1:3" r="21">
      <c t="s" r="A21" s="3">
        <v>4</v>
      </c>
    </row>
    <row spans="1:3" r="22">
      <c t="s" r="A22" s="4">
        <v>28</v>
      </c>
      <c t="n" r="C22" s="5">
        <v>4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9</v>
      </c>
      <c t="s" r="B1" s="2">
        <v>1</v>
      </c>
    </row>
    <row spans="1:2" r="2">
      <c t="s" r="B2" s="2">
        <v>2</v>
      </c>
    </row>
    <row spans="1:2" r="3">
      <c t="s" r="A3" s="3">
        <v>139</v>
      </c>
    </row>
    <row spans="1:2" r="4">
      <c t="s" r="A4" s="4">
        <v>139</v>
      </c>
      <c t="s" r="B4"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r="A1" s="1">
        <v>153</v>
      </c>
      <c t="s" r="B1" s="2">
        <v>1</v>
      </c>
    </row>
    <row spans="1:2" r="2">
      <c t="s" r="B2" s="2">
        <v>2</v>
      </c>
    </row>
    <row spans="1:2" r="3">
      <c t="s" r="A3" s="3">
        <v>129</v>
      </c>
    </row>
    <row spans="1:2" r="4">
      <c t="s" r="A4" s="4">
        <v>154</v>
      </c>
      <c t="s" r="B4" s="4">
        <v>155</v>
      </c>
    </row>
    <row spans="1:2" r="5">
      <c t="s" r="A5" s="4">
        <v>156</v>
      </c>
      <c t="s" r="B5" s="4">
        <v>157</v>
      </c>
    </row>
    <row spans="1:2" r="6">
      <c t="s" r="A6" s="4">
        <v>158</v>
      </c>
      <c t="s" r="B6"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4</v>
      </c>
      <c t="s" r="B1" s="2">
        <v>1</v>
      </c>
    </row>
    <row spans="1:2" r="2">
      <c t="s" r="B2" s="2">
        <v>2</v>
      </c>
    </row>
    <row spans="1:2" r="3">
      <c t="s" r="A3" s="3">
        <v>136</v>
      </c>
    </row>
    <row spans="1:2" r="4">
      <c t="s" r="A4" s="4">
        <v>137</v>
      </c>
      <c t="s" r="B4" s="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1"/>
    <col customWidth="1" max="2" min="2" width="80"/>
  </cols>
  <sheetData>
    <row spans="1:2" r="1">
      <c t="s" r="A1" s="1">
        <v>166</v>
      </c>
      <c t="s" r="B1" s="2">
        <v>1</v>
      </c>
    </row>
    <row spans="1:2" r="2">
      <c t="s" r="B2" s="2">
        <v>2</v>
      </c>
    </row>
    <row spans="1:2" r="3">
      <c t="s" r="A3" s="3">
        <v>167</v>
      </c>
    </row>
    <row spans="1:2" r="4">
      <c t="s" r="A4" s="4">
        <v>168</v>
      </c>
      <c t="s" r="B4" s="4">
        <v>169</v>
      </c>
    </row>
    <row spans="1:2" r="5">
      <c t="s" r="A5" s="4">
        <v>170</v>
      </c>
    </row>
    <row spans="1:2" r="6">
      <c t="s" r="A6" s="3">
        <v>167</v>
      </c>
    </row>
    <row spans="1:2" r="7">
      <c t="s" r="A7" s="4">
        <v>168</v>
      </c>
      <c t="s" r="B7" s="4">
        <v>171</v>
      </c>
    </row>
    <row spans="1:2" r="8">
      <c t="s" r="A8" s="4">
        <v>172</v>
      </c>
    </row>
    <row spans="1:2" r="9">
      <c t="s" r="A9" s="3">
        <v>167</v>
      </c>
    </row>
    <row spans="1:2" r="10">
      <c t="s" r="A10" s="4">
        <v>168</v>
      </c>
      <c t="s" r="B10" s="4">
        <v>173</v>
      </c>
    </row>
    <row spans="1:2" r="11">
      <c t="s" r="A11" s="4">
        <v>174</v>
      </c>
    </row>
    <row spans="1:2" r="12">
      <c t="s" r="A12" s="3">
        <v>167</v>
      </c>
    </row>
    <row spans="1:2" r="13">
      <c t="s" r="A13" s="4">
        <v>168</v>
      </c>
      <c t="s" r="B13"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76</v>
      </c>
      <c t="s" r="B1" s="2">
        <v>1</v>
      </c>
    </row>
    <row spans="1:2" r="2">
      <c t="s" r="B2" s="2">
        <v>2</v>
      </c>
    </row>
    <row spans="1:2" r="3">
      <c t="s" r="A3" s="3">
        <v>145</v>
      </c>
    </row>
    <row spans="1:2" r="4">
      <c t="s" r="A4" s="4">
        <v>177</v>
      </c>
      <c t="s" r="B4"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30</v>
      </c>
      <c t="s" r="B1" s="2">
        <v>2</v>
      </c>
      <c t="s" r="C1" s="2">
        <v>31</v>
      </c>
    </row>
    <row spans="1:3" r="2">
      <c t="s" r="A2" s="3">
        <v>32</v>
      </c>
    </row>
    <row spans="1:3" r="3">
      <c t="s" r="A3" s="4">
        <v>33</v>
      </c>
      <c t="n" r="B3" s="7">
        <v>3864580</v>
      </c>
      <c t="n" r="C3" s="7">
        <v>4249074</v>
      </c>
    </row>
    <row spans="1:3" r="4">
      <c t="s" r="A4" s="4">
        <v>34</v>
      </c>
      <c t="n" r="B4" s="5">
        <v>2631079</v>
      </c>
      <c t="n" r="C4" s="5">
        <v>2643487</v>
      </c>
    </row>
    <row spans="1:3" r="5">
      <c t="s" r="A5" s="4">
        <v>35</v>
      </c>
      <c t="n" r="B5" s="5">
        <v>8169205</v>
      </c>
      <c t="n" r="C5" s="5">
        <v>9594485</v>
      </c>
    </row>
    <row spans="1:3" r="6">
      <c t="s" r="A6" s="4">
        <v>36</v>
      </c>
      <c t="n" r="B6" s="5">
        <v>3237983</v>
      </c>
      <c t="n" r="C6" s="5">
        <v>4094120</v>
      </c>
    </row>
    <row spans="1:3" r="7">
      <c t="s" r="A7" s="4">
        <v>37</v>
      </c>
      <c t="n" r="B7" s="5">
        <v>317691</v>
      </c>
      <c t="n" r="C7" s="5">
        <v>0</v>
      </c>
    </row>
    <row spans="1:3" r="8">
      <c t="s" r="A8" s="4">
        <v>38</v>
      </c>
      <c t="n" r="B8" s="5">
        <v>147050</v>
      </c>
      <c t="n" r="C8" s="5">
        <v>15515</v>
      </c>
    </row>
    <row spans="1:3" r="9">
      <c t="s" r="A9" s="4">
        <v>39</v>
      </c>
      <c t="n" r="B9" s="5">
        <v>18367588</v>
      </c>
      <c t="n" r="C9" s="5">
        <v>20596681</v>
      </c>
    </row>
    <row spans="1:3" r="10">
      <c t="s" r="A10" s="3">
        <v>40</v>
      </c>
    </row>
    <row spans="1:3" r="11">
      <c t="s" r="A11" s="4">
        <v>41</v>
      </c>
      <c t="n" r="B11" s="5">
        <v>0</v>
      </c>
      <c t="n" r="C11" s="5">
        <v>945186</v>
      </c>
    </row>
    <row spans="1:3" r="12">
      <c t="s" r="A12" s="4">
        <v>42</v>
      </c>
      <c t="n" r="B12" s="5">
        <v>564207</v>
      </c>
      <c t="n" r="C12" s="5">
        <v>580337</v>
      </c>
    </row>
    <row spans="1:3" r="13">
      <c t="s" r="A13" s="4">
        <v>43</v>
      </c>
      <c t="n" r="B13" s="5">
        <v>564207</v>
      </c>
      <c t="n" r="C13" s="5">
        <v>1525523</v>
      </c>
    </row>
    <row spans="1:3" r="14">
      <c t="s" r="A14" s="3">
        <v>4</v>
      </c>
    </row>
    <row spans="1:3" r="15">
      <c t="s" r="A15" s="4">
        <v>44</v>
      </c>
      <c t="n" r="B15" s="5">
        <v>13884987</v>
      </c>
      <c t="n" r="C15" s="5">
        <v>14482488</v>
      </c>
    </row>
    <row spans="1:3" r="16">
      <c t="s" r="A16" s="4">
        <v>45</v>
      </c>
      <c t="n" r="B16" s="5">
        <v>3918394</v>
      </c>
      <c t="n" r="C16" s="5">
        <v>4588670</v>
      </c>
    </row>
    <row spans="1:3" r="17">
      <c t="s" r="A17" s="4">
        <v>46</v>
      </c>
      <c t="n" r="B17" s="5">
        <v>17803381</v>
      </c>
      <c t="n" r="C17" s="5">
        <v>19071158</v>
      </c>
    </row>
    <row spans="1:3" r="18">
      <c t="s" r="A18" s="4">
        <v>47</v>
      </c>
      <c t="n" r="B18" s="5">
        <v>18367588</v>
      </c>
      <c t="n" r="C18" s="5">
        <v>20596681</v>
      </c>
    </row>
    <row spans="1:3" r="19">
      <c t="s" r="A19" s="4">
        <v>48</v>
      </c>
    </row>
    <row spans="1:3" r="20">
      <c t="s" r="A20" s="3">
        <v>4</v>
      </c>
    </row>
    <row spans="1:3" r="21">
      <c t="s" r="A21" s="4">
        <v>49</v>
      </c>
      <c t="n" r="B21" s="5">
        <v>13560038</v>
      </c>
      <c t="n" r="C21" s="5">
        <v>14143865</v>
      </c>
    </row>
    <row spans="1:3" r="22">
      <c t="s" r="A22" s="4">
        <v>50</v>
      </c>
    </row>
    <row spans="1:3" r="23">
      <c t="s" r="A23" s="3">
        <v>4</v>
      </c>
    </row>
    <row spans="1:3" r="24">
      <c t="s" r="A24" s="4">
        <v>49</v>
      </c>
      <c t="n" r="B24" s="7">
        <v>324949</v>
      </c>
      <c t="n" r="C24" s="7">
        <v>3386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3"/>
    <col customWidth="1" max="2" min="2" width="21"/>
    <col customWidth="1" max="3" min="3" width="27"/>
    <col customWidth="1" max="4" min="4" width="49"/>
    <col customWidth="1" max="5" min="5" width="21"/>
  </cols>
  <sheetData>
    <row spans="1:5" r="1">
      <c t="s" r="A1" s="1">
        <v>179</v>
      </c>
      <c t="s" r="B1" s="2">
        <v>180</v>
      </c>
      <c t="s" r="C1" s="2">
        <v>181</v>
      </c>
      <c t="s" r="D1" s="2">
        <v>182</v>
      </c>
    </row>
    <row spans="1:5" r="2">
      <c t="s" r="B2" s="2">
        <v>183</v>
      </c>
      <c t="s" r="C2" s="2">
        <v>184</v>
      </c>
      <c t="s" r="D2" s="2">
        <v>185</v>
      </c>
      <c t="s" r="E2" s="2">
        <v>186</v>
      </c>
    </row>
    <row spans="1:5" r="3">
      <c t="s" r="A3" s="4">
        <v>187</v>
      </c>
      <c t="n" r="E3" s="7">
        <v>1000</v>
      </c>
    </row>
    <row spans="1:5" r="4">
      <c t="s" r="A4" s="4">
        <v>188</v>
      </c>
      <c t="n" r="D4" s="7">
        <v>250000000</v>
      </c>
    </row>
    <row spans="1:5" r="5">
      <c t="s" r="A5" s="4">
        <v>189</v>
      </c>
      <c t="n" r="D5" s="5">
        <v>9000000</v>
      </c>
    </row>
    <row spans="1:5" r="6">
      <c t="s" r="A6" s="4">
        <v>190</v>
      </c>
      <c t="n" r="E6" s="7">
        <v>1200000</v>
      </c>
    </row>
    <row spans="1:5" r="7">
      <c t="s" r="A7" s="4">
        <v>191</v>
      </c>
      <c t="n" r="B7" s="7">
        <v>12500000</v>
      </c>
    </row>
    <row spans="1:5" r="8">
      <c t="s" r="A8" s="4">
        <v>192</v>
      </c>
      <c t="n" r="D8" s="7">
        <v>17469610</v>
      </c>
    </row>
    <row spans="1:5" r="9">
      <c t="s" r="A9" s="4">
        <v>193</v>
      </c>
      <c t="n" r="C9" s="7">
        <v>1198531</v>
      </c>
    </row>
    <row spans="1:5" r="10">
      <c t="s" r="A10" s="4">
        <v>194</v>
      </c>
      <c t="n" r="C10" s="5">
        <v>347547</v>
      </c>
    </row>
    <row spans="1:5" r="11">
      <c t="s" r="A11" s="4">
        <v>195</v>
      </c>
      <c t="n" r="C11" s="5">
        <v>8418</v>
      </c>
    </row>
    <row spans="1:5" r="12">
      <c t="s" r="A12" s="4">
        <v>196</v>
      </c>
      <c t="n" r="C12" s="7">
        <v>161422</v>
      </c>
    </row>
    <row spans="1:5" r="13">
      <c t="s" r="A13" s="4">
        <v>27</v>
      </c>
    </row>
    <row spans="1:5" r="14">
      <c t="s" r="A14" s="4">
        <v>197</v>
      </c>
      <c t="n" r="C14" s="5">
        <v>17189</v>
      </c>
      <c t="n" r="D14" s="5">
        <v>17189</v>
      </c>
    </row>
    <row spans="1:5" r="15">
      <c t="s" r="A15" s="4">
        <v>198</v>
      </c>
      <c t="n" r="D15" s="5">
        <v>404</v>
      </c>
    </row>
    <row spans="1:5" r="16">
      <c t="s" r="A16" s="4">
        <v>199</v>
      </c>
      <c t="n" r="D16" s="5">
        <v>351</v>
      </c>
    </row>
    <row spans="1:5" r="17">
      <c t="s" r="A17" s="4">
        <v>29</v>
      </c>
    </row>
    <row spans="1:5" r="18">
      <c t="s" r="A18" s="4">
        <v>197</v>
      </c>
      <c t="n" r="C18" s="5">
        <v>410</v>
      </c>
      <c t="n" r="D18" s="5">
        <v>410</v>
      </c>
    </row>
    <row spans="1:5" r="19">
      <c t="s" r="A19" s="4">
        <v>198</v>
      </c>
      <c t="n" r="D19" s="5">
        <v>12</v>
      </c>
    </row>
    <row spans="1:5" r="20">
      <c t="s" r="A20" s="4">
        <v>199</v>
      </c>
      <c t="n" r="D20" s="5">
        <v>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5"/>
  </cols>
  <sheetData>
    <row spans="1:2" r="1">
      <c t="s" r="A1" s="1">
        <v>200</v>
      </c>
      <c t="s" r="B1" s="2">
        <v>1</v>
      </c>
    </row>
    <row spans="1:2" r="2">
      <c t="s" r="B2" s="2">
        <v>2</v>
      </c>
    </row>
    <row spans="1:2" r="3">
      <c t="s" r="A3" s="3">
        <v>129</v>
      </c>
    </row>
    <row spans="1:2" r="4">
      <c t="s" r="A4" s="4">
        <v>201</v>
      </c>
      <c t="s" r="B4"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203</v>
      </c>
      <c t="s" r="B1" s="2">
        <v>2</v>
      </c>
      <c t="s" r="C1" s="2">
        <v>31</v>
      </c>
    </row>
    <row spans="1:3" r="2">
      <c t="s" r="A2" s="3">
        <v>132</v>
      </c>
    </row>
    <row spans="1:3" r="3">
      <c t="s" r="A3" s="4">
        <v>204</v>
      </c>
      <c t="n" r="B3" s="7">
        <v>2500000</v>
      </c>
      <c t="n" r="C3" s="7">
        <v>2500000</v>
      </c>
    </row>
    <row spans="1:3" r="4">
      <c t="s" r="A4" s="4">
        <v>205</v>
      </c>
      <c t="n" r="B4" s="5">
        <v>174692</v>
      </c>
      <c t="n" r="C4" s="5">
        <v>191229</v>
      </c>
    </row>
    <row spans="1:3" r="5">
      <c t="s" r="A5" s="4">
        <v>206</v>
      </c>
      <c t="n" r="B5" s="5">
        <v>-43613</v>
      </c>
      <c t="n" r="C5" s="5">
        <v>-47742</v>
      </c>
    </row>
    <row spans="1:3" r="6">
      <c t="s" r="A6" s="4">
        <v>34</v>
      </c>
      <c t="n" r="B6" s="7">
        <v>2631079</v>
      </c>
      <c t="n" r="C6" s="7">
        <v>2643487</v>
      </c>
    </row>
    <row spans="1:3" r="7">
      <c t="s" r="A7" s="4">
        <v>207</v>
      </c>
      <c t="s" r="B7" s="4">
        <v>208</v>
      </c>
    </row>
    <row spans="1:3" r="8">
      <c t="s" r="A8" s="4">
        <v>209</v>
      </c>
      <c t="n" r="B8" s="7">
        <v>25625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210</v>
      </c>
      <c t="s" r="B1" s="2">
        <v>2</v>
      </c>
      <c t="s" r="C1" s="2">
        <v>31</v>
      </c>
    </row>
    <row spans="1:3" r="2">
      <c t="s" r="A2" s="3">
        <v>167</v>
      </c>
    </row>
    <row spans="1:3" r="3">
      <c t="s" r="A3" s="4">
        <v>211</v>
      </c>
      <c t="n" r="B3" s="7">
        <v>7675268</v>
      </c>
      <c t="n" r="C3" s="7">
        <v>9558326</v>
      </c>
    </row>
    <row spans="1:3" r="4">
      <c t="s" r="A4" s="4">
        <v>212</v>
      </c>
      <c t="n" r="B4" s="5">
        <v>1593483</v>
      </c>
      <c t="n" r="C4" s="5">
        <v>1600345</v>
      </c>
    </row>
    <row spans="1:3" r="5">
      <c t="s" r="A5" s="4">
        <v>205</v>
      </c>
      <c t="n" r="B5" s="5">
        <v>135322</v>
      </c>
      <c t="n" r="C5" s="5">
        <v>189202</v>
      </c>
    </row>
    <row spans="1:3" r="6">
      <c t="s" r="A6" s="4">
        <v>213</v>
      </c>
      <c t="n" r="B6" s="5">
        <v>-1234868</v>
      </c>
      <c t="n" r="C6" s="5">
        <v>-1753388</v>
      </c>
    </row>
    <row spans="1:3" r="7">
      <c t="s" r="A7" s="4">
        <v>214</v>
      </c>
      <c t="n" r="B7" s="7">
        <v>8169205</v>
      </c>
      <c t="n" r="C7" s="7">
        <v>959448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15</v>
      </c>
      <c t="s" r="B1" s="2">
        <v>52</v>
      </c>
      <c t="s" r="D1" s="2">
        <v>1</v>
      </c>
    </row>
    <row spans="1:5" r="2">
      <c t="s" r="B2" s="2">
        <v>2</v>
      </c>
      <c t="s" r="C2" s="2">
        <v>53</v>
      </c>
      <c t="s" r="D2" s="2">
        <v>2</v>
      </c>
      <c t="s" r="E2" s="2">
        <v>53</v>
      </c>
    </row>
    <row spans="1:5" r="3">
      <c t="s" r="A3" s="3">
        <v>167</v>
      </c>
    </row>
    <row spans="1:5" r="4">
      <c t="s" r="A4" s="4">
        <v>216</v>
      </c>
      <c t="n" r="D4" s="7">
        <v>15976</v>
      </c>
      <c t="n" r="E4" s="7">
        <v>4904295</v>
      </c>
    </row>
    <row spans="1:5" r="5">
      <c t="s" r="A5" s="3">
        <v>217</v>
      </c>
    </row>
    <row spans="1:5" r="6">
      <c t="s" r="A6" s="4">
        <v>218</v>
      </c>
      <c t="n" r="B6" s="7">
        <v>221547</v>
      </c>
      <c t="n" r="C6" s="7">
        <v>133774</v>
      </c>
      <c t="n" r="D6" s="5">
        <v>269892</v>
      </c>
      <c t="n" r="E6" s="5">
        <v>199005</v>
      </c>
    </row>
    <row spans="1:5" r="7">
      <c t="s" r="A7" s="4">
        <v>219</v>
      </c>
    </row>
    <row spans="1:5" r="8">
      <c t="s" r="A8" s="3">
        <v>217</v>
      </c>
    </row>
    <row spans="1:5" r="9">
      <c t="s" r="A9" s="4">
        <v>220</v>
      </c>
      <c t="n" r="B9" s="5">
        <v>1906537</v>
      </c>
      <c t="n" r="C9" s="5">
        <v>1906537</v>
      </c>
      <c t="n" r="D9" s="5">
        <v>3813074</v>
      </c>
      <c t="n" r="E9" s="5">
        <v>3813074</v>
      </c>
    </row>
    <row spans="1:5" r="10">
      <c t="s" r="A10" s="4">
        <v>85</v>
      </c>
      <c t="n" r="B10" s="5">
        <v>662658</v>
      </c>
      <c t="n" r="C10" s="5">
        <v>180997</v>
      </c>
      <c t="n" r="D10" s="5">
        <v>510278</v>
      </c>
      <c t="n" r="E10" s="5">
        <v>512195</v>
      </c>
    </row>
    <row spans="1:5" r="11">
      <c t="s" r="A11" s="4">
        <v>218</v>
      </c>
      <c t="n" r="B11" s="5">
        <v>124173</v>
      </c>
      <c t="n" r="C11" s="5">
        <v>28804</v>
      </c>
      <c t="n" r="D11" s="5">
        <v>86968</v>
      </c>
      <c t="n" r="E11" s="5">
        <v>74419</v>
      </c>
    </row>
    <row spans="1:5" r="12">
      <c t="s" r="A12" s="4">
        <v>221</v>
      </c>
    </row>
    <row spans="1:5" r="13">
      <c t="s" r="A13" s="3">
        <v>217</v>
      </c>
    </row>
    <row spans="1:5" r="14">
      <c t="s" r="A14" s="4">
        <v>220</v>
      </c>
      <c t="n" r="B14" s="5">
        <v>677973</v>
      </c>
      <c t="n" r="C14" s="5">
        <v>679574</v>
      </c>
      <c t="n" r="D14" s="5">
        <v>1384869</v>
      </c>
      <c t="n" r="E14" s="5">
        <v>911488</v>
      </c>
    </row>
    <row spans="1:5" r="15">
      <c t="s" r="A15" s="4">
        <v>85</v>
      </c>
      <c t="n" r="B15" s="5">
        <v>509444</v>
      </c>
      <c t="n" r="C15" s="5">
        <v>570734</v>
      </c>
      <c t="n" r="D15" s="5">
        <v>955528</v>
      </c>
      <c t="n" r="E15" s="5">
        <v>748710</v>
      </c>
    </row>
    <row spans="1:5" r="16">
      <c t="s" r="A16" s="4">
        <v>218</v>
      </c>
      <c t="n" r="B16" s="5">
        <v>51509</v>
      </c>
      <c t="n" r="C16" s="5">
        <v>57689</v>
      </c>
      <c t="n" r="D16" s="5">
        <v>96699</v>
      </c>
      <c t="n" r="E16" s="5">
        <v>75674</v>
      </c>
    </row>
    <row spans="1:5" r="17">
      <c t="s" r="A17" s="4">
        <v>222</v>
      </c>
    </row>
    <row spans="1:5" r="18">
      <c t="s" r="A18" s="3">
        <v>217</v>
      </c>
    </row>
    <row spans="1:5" r="19">
      <c t="s" r="A19" s="4">
        <v>220</v>
      </c>
      <c t="n" r="B19" s="5">
        <v>380693</v>
      </c>
      <c t="n" r="C19" s="5">
        <v>376466</v>
      </c>
      <c t="n" r="D19" s="5">
        <v>777888</v>
      </c>
      <c t="n" r="E19" s="5">
        <v>390254</v>
      </c>
    </row>
    <row spans="1:5" r="20">
      <c t="s" r="A20" s="4">
        <v>85</v>
      </c>
      <c t="n" r="B20" s="5">
        <v>364240</v>
      </c>
      <c t="n" r="C20" s="5">
        <v>375657</v>
      </c>
      <c t="n" r="D20" s="5">
        <v>684518</v>
      </c>
      <c t="n" r="E20" s="5">
        <v>388614</v>
      </c>
    </row>
    <row spans="1:5" r="21">
      <c t="s" r="A21" s="4">
        <v>218</v>
      </c>
      <c t="n" r="B21" s="7">
        <v>45865</v>
      </c>
      <c t="n" r="C21" s="7">
        <v>47281</v>
      </c>
      <c t="n" r="D21" s="7">
        <v>86225</v>
      </c>
      <c t="n" r="E21" s="7">
        <v>4891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6"/>
    <col customWidth="1" max="2" min="2" width="21"/>
    <col customWidth="1" max="3" min="3" width="21"/>
  </cols>
  <sheetData>
    <row spans="1:3" r="1">
      <c t="s" r="A1" s="1">
        <v>223</v>
      </c>
      <c t="s" r="B1" s="2">
        <v>52</v>
      </c>
      <c t="s" r="C1" s="2">
        <v>1</v>
      </c>
    </row>
    <row spans="1:3" r="2">
      <c t="s" r="B2" s="2">
        <v>224</v>
      </c>
      <c t="s" r="C2" s="2">
        <v>225</v>
      </c>
    </row>
    <row spans="1:3" r="3">
      <c t="s" r="A3" s="3">
        <v>142</v>
      </c>
    </row>
    <row spans="1:3" r="4">
      <c t="s" r="A4" s="4">
        <v>226</v>
      </c>
      <c t="n" r="B4" s="7">
        <v>5000000</v>
      </c>
    </row>
    <row spans="1:3" r="5">
      <c t="s" r="A5" s="4">
        <v>227</v>
      </c>
      <c t="n" r="B5" s="7">
        <v>19000</v>
      </c>
    </row>
    <row spans="1:3" r="6">
      <c t="s" r="A6" s="4">
        <v>228</v>
      </c>
      <c t="s" r="C6" s="4">
        <v>229</v>
      </c>
    </row>
    <row spans="1:3" r="7">
      <c t="s" r="A7" s="4">
        <v>230</v>
      </c>
      <c t="s" r="C7" s="4">
        <v>231</v>
      </c>
    </row>
    <row spans="1:3" r="8">
      <c t="s" r="A8" s="4">
        <v>232</v>
      </c>
      <c t="s" r="C8" s="4">
        <v>233</v>
      </c>
    </row>
    <row spans="1:3" r="9">
      <c t="s" r="A9" s="4">
        <v>234</v>
      </c>
      <c t="n" r="C9" s="7">
        <v>1807783</v>
      </c>
    </row>
    <row spans="1:3" r="10">
      <c t="s" r="A10" s="4">
        <v>235</v>
      </c>
      <c t="n" r="C10" s="5">
        <v>5</v>
      </c>
    </row>
    <row spans="1:3" r="11">
      <c t="s" r="A11" s="4">
        <v>236</v>
      </c>
      <c t="s" r="C11" s="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4"/>
    <col customWidth="1" max="7" min="7" width="16"/>
    <col customWidth="1" max="8" min="8" width="16"/>
  </cols>
  <sheetData>
    <row spans="1:8" r="1">
      <c t="s" r="A1" s="1">
        <v>238</v>
      </c>
      <c t="s" r="B1" s="2">
        <v>52</v>
      </c>
      <c t="s" r="E1" s="2">
        <v>1</v>
      </c>
      <c t="s" r="G1" s="2">
        <v>181</v>
      </c>
      <c t="s" r="H1" s="2">
        <v>182</v>
      </c>
    </row>
    <row spans="1:8" r="2">
      <c t="s" r="B2" s="2">
        <v>2</v>
      </c>
      <c t="s" r="C2" s="2">
        <v>239</v>
      </c>
      <c t="s" r="D2" s="2">
        <v>53</v>
      </c>
      <c t="s" r="E2" s="2">
        <v>2</v>
      </c>
      <c t="s" r="F2" s="2">
        <v>53</v>
      </c>
      <c t="s" r="G2" s="2">
        <v>31</v>
      </c>
      <c t="s" r="H2" s="2">
        <v>31</v>
      </c>
    </row>
    <row spans="1:8" r="3">
      <c t="s" r="A3" s="3">
        <v>240</v>
      </c>
    </row>
    <row spans="1:8" r="4">
      <c t="s" r="A4" s="4">
        <v>241</v>
      </c>
      <c t="s" r="E4" s="4">
        <v>242</v>
      </c>
    </row>
    <row spans="1:8" r="5">
      <c t="s" r="A5" s="4">
        <v>243</v>
      </c>
      <c t="n" r="B5" s="7">
        <v>812116</v>
      </c>
      <c t="n" r="C5" s="7">
        <v>790596</v>
      </c>
      <c t="n" r="D5" s="7">
        <v>1834</v>
      </c>
      <c t="n" r="F5" s="7">
        <v>2459</v>
      </c>
    </row>
    <row spans="1:8" r="6">
      <c t="s" r="A6" s="4">
        <v>37</v>
      </c>
      <c t="n" r="B6" s="5">
        <v>317691</v>
      </c>
      <c t="n" r="E6" s="7">
        <v>317691</v>
      </c>
      <c t="n" r="G6" s="7">
        <v>0</v>
      </c>
      <c t="n" r="H6" s="7">
        <v>0</v>
      </c>
    </row>
    <row spans="1:8" r="7">
      <c t="s" r="A7" s="4">
        <v>41</v>
      </c>
      <c t="n" r="B7" s="5">
        <v>0</v>
      </c>
      <c t="n" r="E7" s="5">
        <v>0</v>
      </c>
      <c t="n" r="G7" s="5">
        <v>945186</v>
      </c>
      <c t="n" r="H7" s="5">
        <v>945186</v>
      </c>
    </row>
    <row spans="1:8" r="8">
      <c t="s" r="A8" s="4">
        <v>194</v>
      </c>
      <c t="n" r="G8" s="5">
        <v>347547</v>
      </c>
    </row>
    <row spans="1:8" r="9">
      <c t="s" r="A9" s="4">
        <v>244</v>
      </c>
      <c t="n" r="B9" s="5">
        <v>837</v>
      </c>
      <c t="n" r="D9" s="5">
        <v>-1477</v>
      </c>
      <c t="n" r="E9" s="5">
        <v>1076</v>
      </c>
      <c t="n" r="F9" s="5">
        <v>-3325</v>
      </c>
    </row>
    <row spans="1:8" r="10">
      <c t="s" r="A10" s="4">
        <v>245</v>
      </c>
      <c t="n" r="B10" s="5">
        <v>241000000</v>
      </c>
      <c t="n" r="E10" s="7">
        <v>241000000</v>
      </c>
    </row>
    <row spans="1:8" r="11">
      <c t="s" r="A11" s="4">
        <v>70</v>
      </c>
    </row>
    <row spans="1:8" r="12">
      <c t="s" r="A12" s="3">
        <v>240</v>
      </c>
    </row>
    <row spans="1:8" r="13">
      <c t="s" r="A13" s="4">
        <v>246</v>
      </c>
      <c t="s" r="E13" s="4">
        <v>247</v>
      </c>
    </row>
    <row spans="1:8" r="14">
      <c t="s" r="A14" s="4">
        <v>41</v>
      </c>
      <c t="n" r="G14" s="5">
        <v>945186</v>
      </c>
      <c t="n" r="H14" s="5">
        <v>945186</v>
      </c>
    </row>
    <row spans="1:8" r="15">
      <c t="s" r="A15" s="4">
        <v>248</v>
      </c>
    </row>
    <row spans="1:8" r="16">
      <c t="s" r="A16" s="3">
        <v>240</v>
      </c>
    </row>
    <row spans="1:8" r="17">
      <c t="s" r="A17" s="4">
        <v>41</v>
      </c>
      <c t="n" r="B17" s="5">
        <v>0</v>
      </c>
      <c t="n" r="E17" s="7">
        <v>0</v>
      </c>
      <c t="n" r="G17" s="5">
        <v>105000</v>
      </c>
      <c t="n" r="H17" s="5">
        <v>105000</v>
      </c>
    </row>
    <row spans="1:8" r="18">
      <c t="s" r="A18" s="4">
        <v>249</v>
      </c>
    </row>
    <row spans="1:8" r="19">
      <c t="s" r="A19" s="3">
        <v>240</v>
      </c>
    </row>
    <row spans="1:8" r="20">
      <c t="s" r="A20" s="4">
        <v>41</v>
      </c>
      <c t="n" r="B20" s="5">
        <v>0</v>
      </c>
      <c t="n" r="E20" s="5">
        <v>0</v>
      </c>
      <c t="n" r="G20" s="5">
        <v>649000</v>
      </c>
      <c t="n" r="H20" s="5">
        <v>649000</v>
      </c>
    </row>
    <row spans="1:8" r="21">
      <c t="s" r="A21" s="4">
        <v>250</v>
      </c>
    </row>
    <row spans="1:8" r="22">
      <c t="s" r="A22" s="3">
        <v>240</v>
      </c>
    </row>
    <row spans="1:8" r="23">
      <c t="s" r="A23" s="4">
        <v>41</v>
      </c>
      <c t="n" r="B23" s="5">
        <v>0</v>
      </c>
      <c t="n" r="E23" s="7">
        <v>0</v>
      </c>
      <c t="n" r="G23" s="5">
        <v>102000</v>
      </c>
      <c t="n" r="H23" s="5">
        <v>102000</v>
      </c>
    </row>
    <row spans="1:8" r="24">
      <c t="s" r="A24" s="4">
        <v>251</v>
      </c>
    </row>
    <row spans="1:8" r="25">
      <c t="s" r="A25" s="3">
        <v>240</v>
      </c>
    </row>
    <row spans="1:8" r="26">
      <c t="s" r="A26" s="4">
        <v>252</v>
      </c>
      <c t="s" r="E26" s="4">
        <v>253</v>
      </c>
    </row>
    <row spans="1:8" r="27">
      <c t="s" r="A27" s="4">
        <v>241</v>
      </c>
      <c t="s" r="E27" s="4">
        <v>254</v>
      </c>
    </row>
    <row spans="1:8" r="28">
      <c t="s" r="A28" s="4">
        <v>255</v>
      </c>
    </row>
    <row spans="1:8" r="29">
      <c t="s" r="A29" s="3">
        <v>240</v>
      </c>
    </row>
    <row spans="1:8" r="30">
      <c t="s" r="A30" s="4">
        <v>256</v>
      </c>
      <c t="n" r="B30" s="5">
        <v>0</v>
      </c>
      <c t="n" r="D30" s="5">
        <v>106134</v>
      </c>
      <c t="n" r="E30" s="7">
        <v>0</v>
      </c>
      <c t="n" r="F30" s="5">
        <v>224901</v>
      </c>
    </row>
    <row spans="1:8" r="31">
      <c t="s" r="A31" s="4">
        <v>257</v>
      </c>
    </row>
    <row spans="1:8" r="32">
      <c t="s" r="A32" s="3">
        <v>240</v>
      </c>
    </row>
    <row spans="1:8" r="33">
      <c t="s" r="A33" s="4">
        <v>258</v>
      </c>
      <c t="n" r="H33" s="5">
        <v>1759237</v>
      </c>
    </row>
    <row spans="1:8" r="34">
      <c t="s" r="A34" s="4">
        <v>259</v>
      </c>
      <c t="n" r="H34" s="5">
        <v>239758</v>
      </c>
    </row>
    <row spans="1:8" r="35">
      <c t="s" r="A35" s="4">
        <v>260</v>
      </c>
      <c t="s" r="E35" s="4">
        <v>261</v>
      </c>
    </row>
    <row spans="1:8" r="36">
      <c t="s" r="A36" s="4">
        <v>262</v>
      </c>
      <c t="s" r="E36" s="4">
        <v>229</v>
      </c>
    </row>
    <row spans="1:8" r="37">
      <c t="s" r="A37" s="4">
        <v>263</v>
      </c>
    </row>
    <row spans="1:8" r="38">
      <c t="s" r="A38" s="3">
        <v>240</v>
      </c>
    </row>
    <row spans="1:8" r="39">
      <c t="s" r="A39" s="4">
        <v>256</v>
      </c>
      <c t="n" r="B39" s="5">
        <v>0</v>
      </c>
      <c t="n" r="D39" s="5">
        <v>50002</v>
      </c>
      <c t="n" r="E39" s="7">
        <v>0</v>
      </c>
      <c t="n" r="F39" s="5">
        <v>105921</v>
      </c>
    </row>
    <row spans="1:8" r="40">
      <c t="s" r="A40" s="4">
        <v>41</v>
      </c>
      <c t="n" r="G40" s="5">
        <v>105000</v>
      </c>
      <c t="n" r="H40" s="5">
        <v>105000</v>
      </c>
    </row>
    <row spans="1:8" r="41">
      <c t="s" r="A41" s="4">
        <v>264</v>
      </c>
    </row>
    <row spans="1:8" r="42">
      <c t="s" r="A42" s="3">
        <v>240</v>
      </c>
    </row>
    <row spans="1:8" r="43">
      <c t="s" r="A43" s="4">
        <v>256</v>
      </c>
      <c t="n" r="B43" s="5">
        <v>0</v>
      </c>
      <c t="n" r="D43" s="5">
        <v>2401</v>
      </c>
      <c t="n" r="E43" s="5">
        <v>0</v>
      </c>
      <c t="n" r="F43" s="5">
        <v>5575</v>
      </c>
    </row>
    <row spans="1:8" r="44">
      <c t="s" r="A44" s="4">
        <v>41</v>
      </c>
      <c t="n" r="B44" s="5">
        <v>0</v>
      </c>
      <c t="n" r="E44" s="5">
        <v>0</v>
      </c>
      <c t="n" r="G44" s="5">
        <v>52144</v>
      </c>
      <c t="n" r="H44" s="5">
        <v>52144</v>
      </c>
    </row>
    <row spans="1:8" r="45">
      <c t="s" r="A45" s="4">
        <v>265</v>
      </c>
    </row>
    <row spans="1:8" r="46">
      <c t="s" r="A46" s="3">
        <v>240</v>
      </c>
    </row>
    <row spans="1:8" r="47">
      <c t="s" r="A47" s="4">
        <v>256</v>
      </c>
      <c t="n" r="B47" s="5">
        <v>0</v>
      </c>
      <c t="n" r="D47" s="5">
        <v>7251</v>
      </c>
      <c t="n" r="E47" s="5">
        <v>0</v>
      </c>
      <c t="n" r="F47" s="5">
        <v>41644</v>
      </c>
    </row>
    <row spans="1:8" r="48">
      <c t="s" r="A48" s="4">
        <v>41</v>
      </c>
      <c t="n" r="B48" s="5">
        <v>0</v>
      </c>
      <c t="n" r="E48" s="5">
        <v>0</v>
      </c>
    </row>
    <row spans="1:8" r="49">
      <c t="s" r="A49" s="4">
        <v>266</v>
      </c>
    </row>
    <row spans="1:8" r="50">
      <c t="s" r="A50" s="3">
        <v>240</v>
      </c>
    </row>
    <row spans="1:8" r="51">
      <c t="s" r="A51" s="4">
        <v>256</v>
      </c>
      <c t="n" r="B51" s="5">
        <v>41065</v>
      </c>
      <c t="n" r="D51" s="5">
        <v>22087</v>
      </c>
      <c t="n" r="E51" s="5">
        <v>82125</v>
      </c>
      <c t="n" r="F51" s="5">
        <v>34373</v>
      </c>
    </row>
    <row spans="1:8" r="52">
      <c t="s" r="A52" s="4">
        <v>267</v>
      </c>
    </row>
    <row spans="1:8" r="53">
      <c t="s" r="A53" s="3">
        <v>240</v>
      </c>
    </row>
    <row spans="1:8" r="54">
      <c t="s" r="A54" s="4">
        <v>256</v>
      </c>
      <c t="n" r="B54" s="5">
        <v>113980</v>
      </c>
      <c t="n" r="D54" s="5">
        <v>151480</v>
      </c>
      <c t="n" r="E54" s="5">
        <v>236835</v>
      </c>
      <c t="n" r="F54" s="5">
        <v>327073</v>
      </c>
    </row>
    <row spans="1:8" r="55">
      <c t="s" r="A55" s="4">
        <v>41</v>
      </c>
      <c t="n" r="G55" s="7">
        <v>649000</v>
      </c>
      <c t="n" r="H55" s="7">
        <v>649000</v>
      </c>
    </row>
    <row spans="1:8" r="56">
      <c t="s" r="A56" s="4">
        <v>268</v>
      </c>
    </row>
    <row spans="1:8" r="57">
      <c t="s" r="A57" s="3">
        <v>240</v>
      </c>
    </row>
    <row spans="1:8" r="58">
      <c t="s" r="A58" s="4">
        <v>256</v>
      </c>
      <c t="n" r="B58" s="7">
        <v>0</v>
      </c>
      <c t="n" r="D58" s="7">
        <v>0</v>
      </c>
      <c t="n" r="E58" s="7">
        <v>0</v>
      </c>
      <c t="n" r="F58" s="7">
        <v>101524</v>
      </c>
    </row>
    <row spans="1:8" r="59">
      <c t="s" r="A59" s="4">
        <v>269</v>
      </c>
    </row>
    <row spans="1:8" r="60">
      <c t="s" r="A60" s="3">
        <v>240</v>
      </c>
    </row>
    <row spans="1:8" r="61">
      <c t="s" r="A61" s="4">
        <v>270</v>
      </c>
      <c t="s" r="B61" s="4">
        <v>271</v>
      </c>
      <c t="s" r="E61" s="4">
        <v>271</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272</v>
      </c>
      <c t="s" r="B1" s="2">
        <v>2</v>
      </c>
      <c t="s" r="C1" s="2">
        <v>31</v>
      </c>
    </row>
    <row spans="1:3" r="2">
      <c t="s" r="A2" s="3">
        <v>273</v>
      </c>
    </row>
    <row spans="1:3" r="3">
      <c t="s" r="A3" s="4">
        <v>41</v>
      </c>
      <c t="n" r="B3" s="7">
        <v>0</v>
      </c>
      <c t="n" r="C3" s="7">
        <v>94518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2"/>
  </cols>
  <sheetData>
    <row spans="1:2" r="1">
      <c t="s" r="A1" s="1">
        <v>274</v>
      </c>
      <c t="s" r="B1" s="2">
        <v>78</v>
      </c>
    </row>
    <row spans="1:2" r="2">
      <c t="s" r="A2" s="3">
        <v>275</v>
      </c>
    </row>
    <row spans="1:2" r="3">
      <c t="s" r="A3" s="4">
        <v>276</v>
      </c>
      <c t="s" r="B3" s="4">
        <v>242</v>
      </c>
    </row>
    <row spans="1:2" r="4">
      <c t="s" r="A4" s="4">
        <v>277</v>
      </c>
      <c t="n" r="B4" s="7">
        <v>9934000</v>
      </c>
    </row>
    <row spans="1:2" r="5">
      <c t="s" r="A5" s="4">
        <v>278</v>
      </c>
      <c t="s" r="B5" s="4">
        <v>279</v>
      </c>
    </row>
    <row spans="1:2" r="6">
      <c t="s" r="A6" s="4">
        <v>280</v>
      </c>
    </row>
    <row spans="1:2" r="7">
      <c t="s" r="A7" s="3">
        <v>275</v>
      </c>
    </row>
    <row spans="1:2" r="8">
      <c t="s" r="A8" s="4">
        <v>276</v>
      </c>
      <c t="s" r="B8" s="4">
        <v>281</v>
      </c>
    </row>
    <row spans="1:2" r="9">
      <c t="s" r="A9" s="4">
        <v>282</v>
      </c>
    </row>
    <row spans="1:2" r="10">
      <c t="s" r="A10" s="3">
        <v>275</v>
      </c>
    </row>
    <row spans="1:2" r="11">
      <c t="s" r="A11" s="4">
        <v>276</v>
      </c>
      <c t="s" r="B11" s="4">
        <v>28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8"/>
    <col customWidth="1" max="2" min="2" width="19"/>
    <col customWidth="1" max="3" min="3" width="11"/>
  </cols>
  <sheetData>
    <row spans="1:3" r="1">
      <c t="s" r="A1" s="1">
        <v>284</v>
      </c>
      <c t="s" r="B1" s="1">
        <v>285</v>
      </c>
      <c t="s" r="C1" s="2">
        <v>286</v>
      </c>
    </row>
    <row spans="1:3" r="2">
      <c t="s" r="A2" s="4">
        <v>65</v>
      </c>
      <c t="s" r="B2" s="4">
        <v>287</v>
      </c>
      <c t="n" r="C2" s="7">
        <v>128464</v>
      </c>
    </row>
    <row spans="1:3" r="3">
      <c t="s" r="A3" s="4">
        <v>65</v>
      </c>
      <c t="s" r="B3" s="4">
        <v>287</v>
      </c>
      <c t="n" r="C3" s="7">
        <v>18930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v>
      </c>
      <c t="s" r="B1" s="2">
        <v>52</v>
      </c>
      <c t="s" r="D1" s="2">
        <v>1</v>
      </c>
    </row>
    <row spans="1:5" r="2">
      <c t="s" r="B2" s="2">
        <v>2</v>
      </c>
      <c t="s" r="C2" s="2">
        <v>53</v>
      </c>
      <c t="s" r="D2" s="2">
        <v>2</v>
      </c>
      <c t="s" r="E2" s="2">
        <v>53</v>
      </c>
    </row>
    <row spans="1:5" r="3">
      <c t="s" r="A3" s="3">
        <v>54</v>
      </c>
    </row>
    <row spans="1:5" r="4">
      <c t="s" r="A4" s="4">
        <v>55</v>
      </c>
      <c t="n" r="B4" s="7">
        <v>281722</v>
      </c>
      <c t="n" r="C4" s="7">
        <v>0</v>
      </c>
      <c t="n" r="D4" s="7">
        <v>577126</v>
      </c>
      <c t="n" r="E4" s="7">
        <v>0</v>
      </c>
    </row>
    <row spans="1:5" r="5">
      <c t="s" r="A5" s="4">
        <v>56</v>
      </c>
      <c t="n" r="B5" s="5">
        <v>221547</v>
      </c>
      <c t="n" r="C5" s="5">
        <v>133774</v>
      </c>
      <c t="n" r="D5" s="5">
        <v>269892</v>
      </c>
      <c t="n" r="E5" s="5">
        <v>199005</v>
      </c>
    </row>
    <row spans="1:5" r="6">
      <c t="s" r="A6" s="4">
        <v>57</v>
      </c>
      <c t="n" r="B6" s="5">
        <v>503269</v>
      </c>
      <c t="n" r="C6" s="5">
        <v>133774</v>
      </c>
      <c t="n" r="D6" s="5">
        <v>847018</v>
      </c>
      <c t="n" r="E6" s="5">
        <v>199005</v>
      </c>
    </row>
    <row spans="1:5" r="7">
      <c t="s" r="A7" s="3">
        <v>58</v>
      </c>
    </row>
    <row spans="1:5" r="8">
      <c t="s" r="A8" s="4">
        <v>59</v>
      </c>
      <c t="n" r="B8" s="5">
        <v>41065</v>
      </c>
      <c t="n" r="C8" s="5">
        <v>22087</v>
      </c>
      <c t="n" r="D8" s="5">
        <v>82125</v>
      </c>
      <c t="n" r="E8" s="5">
        <v>34373</v>
      </c>
    </row>
    <row spans="1:5" r="9">
      <c t="s" r="A9" s="4">
        <v>60</v>
      </c>
      <c t="n" r="B9" s="5">
        <v>113980</v>
      </c>
      <c t="n" r="C9" s="5">
        <v>151480</v>
      </c>
      <c t="n" r="D9" s="5">
        <v>236835</v>
      </c>
      <c t="n" r="E9" s="5">
        <v>327073</v>
      </c>
    </row>
    <row spans="1:5" r="10">
      <c t="s" r="A10" s="4">
        <v>61</v>
      </c>
      <c t="n" r="B10" s="5">
        <v>152398</v>
      </c>
      <c t="n" r="C10" s="5">
        <v>99680</v>
      </c>
      <c t="n" r="D10" s="5">
        <v>195823</v>
      </c>
      <c t="n" r="E10" s="5">
        <v>154502</v>
      </c>
    </row>
    <row spans="1:5" r="11">
      <c t="s" r="A11" s="4">
        <v>62</v>
      </c>
      <c t="n" r="B11" s="5">
        <v>6518</v>
      </c>
      <c t="n" r="C11" s="5">
        <v>5765</v>
      </c>
      <c t="n" r="D11" s="5">
        <v>14463</v>
      </c>
      <c t="n" r="E11" s="5">
        <v>9930</v>
      </c>
    </row>
    <row spans="1:5" r="12">
      <c t="s" r="A12" s="4">
        <v>63</v>
      </c>
      <c t="n" r="B12" s="5">
        <v>0</v>
      </c>
      <c t="n" r="C12" s="5">
        <v>2401</v>
      </c>
      <c t="n" r="D12" s="5">
        <v>0</v>
      </c>
      <c t="n" r="E12" s="5">
        <v>5575</v>
      </c>
    </row>
    <row spans="1:5" r="13">
      <c t="s" r="A13" s="4">
        <v>64</v>
      </c>
      <c t="n" r="B13" s="5">
        <v>313961</v>
      </c>
      <c t="n" r="C13" s="5">
        <v>281413</v>
      </c>
      <c t="n" r="D13" s="5">
        <v>529246</v>
      </c>
      <c t="n" r="E13" s="5">
        <v>531453</v>
      </c>
    </row>
    <row spans="1:5" r="14">
      <c t="s" r="A14" s="4">
        <v>65</v>
      </c>
      <c t="n" r="B14" s="5">
        <v>189308</v>
      </c>
      <c t="n" r="C14" s="5">
        <v>-147639</v>
      </c>
      <c t="n" r="D14" s="5">
        <v>317772</v>
      </c>
      <c t="n" r="E14" s="5">
        <v>-332448</v>
      </c>
    </row>
    <row spans="1:5" r="15">
      <c t="s" r="A15" s="4">
        <v>66</v>
      </c>
      <c t="n" r="B15" s="5">
        <v>105661</v>
      </c>
      <c t="n" r="C15" s="5">
        <v>0</v>
      </c>
      <c t="n" r="D15" s="5">
        <v>210218</v>
      </c>
      <c t="n" r="E15" s="5">
        <v>0</v>
      </c>
    </row>
    <row spans="1:5" r="16">
      <c t="s" r="A16" s="4">
        <v>67</v>
      </c>
      <c t="n" r="B16" s="5">
        <v>83647</v>
      </c>
      <c t="n" r="C16" s="5">
        <v>-147639</v>
      </c>
      <c t="n" r="D16" s="5">
        <v>107554</v>
      </c>
      <c t="n" r="E16" s="5">
        <v>-332448</v>
      </c>
    </row>
    <row spans="1:5" r="17">
      <c t="s" r="A17" s="3">
        <v>68</v>
      </c>
    </row>
    <row spans="1:5" r="18">
      <c t="s" r="A18" s="4">
        <v>69</v>
      </c>
      <c t="n" r="B18" s="5">
        <v>82810</v>
      </c>
      <c t="n" r="C18" s="5">
        <v>-146162</v>
      </c>
      <c t="n" r="D18" s="5">
        <v>106478</v>
      </c>
      <c t="n" r="E18" s="5">
        <v>-329123</v>
      </c>
    </row>
    <row spans="1:5" r="19">
      <c t="s" r="A19" s="4">
        <v>70</v>
      </c>
      <c t="n" r="B19" s="5">
        <v>837</v>
      </c>
      <c t="n" r="C19" s="5">
        <v>-1477</v>
      </c>
      <c t="n" r="D19" s="5">
        <v>1076</v>
      </c>
      <c t="n" r="E19" s="5">
        <v>-3325</v>
      </c>
    </row>
    <row spans="1:5" r="20">
      <c t="s" r="A20" s="4">
        <v>67</v>
      </c>
      <c t="n" r="B20" s="5">
        <v>83647</v>
      </c>
      <c t="n" r="C20" s="5">
        <v>-147639</v>
      </c>
      <c t="n" r="D20" s="5">
        <v>107554</v>
      </c>
      <c t="n" r="E20" s="5">
        <v>-332448</v>
      </c>
    </row>
    <row spans="1:5" r="21">
      <c t="s" r="A21" s="4">
        <v>71</v>
      </c>
      <c t="n" r="B21" s="7">
        <v>80781</v>
      </c>
      <c t="n" r="C21" s="7">
        <v>-143841</v>
      </c>
      <c t="n" r="D21" s="7">
        <v>103800</v>
      </c>
      <c t="n" r="E21" s="7">
        <v>-324502</v>
      </c>
    </row>
    <row spans="1:5" r="22">
      <c t="s" r="A22" s="4">
        <v>72</v>
      </c>
      <c t="n" r="B22" s="5">
        <v>17189</v>
      </c>
      <c t="n" r="C22" s="5">
        <v>10645</v>
      </c>
      <c t="n" r="D22" s="5">
        <v>17189</v>
      </c>
      <c t="n" r="E22" s="5">
        <v>7864</v>
      </c>
    </row>
    <row spans="1:5" r="23">
      <c t="s" r="A23" s="4">
        <v>73</v>
      </c>
      <c t="n" r="B23" s="8">
        <v>4.7</v>
      </c>
      <c t="n" r="C23" s="9">
        <v>-13.51</v>
      </c>
      <c t="n" r="D23" s="9">
        <v>6.04</v>
      </c>
      <c t="n" r="E23" s="9">
        <v>-41.26</v>
      </c>
    </row>
    <row spans="1:5" r="24">
      <c t="s" r="A24" s="4">
        <v>74</v>
      </c>
      <c t="n" r="B24" s="7">
        <v>2029</v>
      </c>
      <c t="n" r="C24" s="7">
        <v>-2321</v>
      </c>
      <c t="n" r="D24" s="7">
        <v>2678</v>
      </c>
      <c t="n" r="E24" s="7">
        <v>-4621</v>
      </c>
    </row>
    <row spans="1:5" r="25">
      <c t="s" r="A25" s="4">
        <v>75</v>
      </c>
      <c t="n" r="B25" s="5">
        <v>410</v>
      </c>
      <c t="n" r="C25" s="5">
        <v>174</v>
      </c>
      <c t="n" r="D25" s="5">
        <v>410</v>
      </c>
      <c t="n" r="E25" s="5">
        <v>120</v>
      </c>
    </row>
    <row spans="1:5" r="26">
      <c t="s" r="A26" s="4">
        <v>76</v>
      </c>
      <c t="n" r="B26" s="9">
        <v>4.95</v>
      </c>
      <c t="n" r="C26" s="9">
        <v>-13.32</v>
      </c>
      <c t="n" r="D26" s="9">
        <v>6.53</v>
      </c>
      <c t="n" r="E26" s="9">
        <v>-38.6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54"/>
    <col customWidth="1" max="2" min="2" width="13"/>
    <col customWidth="1" max="3" min="3" width="15"/>
    <col customWidth="1" max="4" min="4" width="32"/>
    <col customWidth="1" max="5" min="5" width="23"/>
    <col customWidth="1" max="6" min="6" width="32"/>
    <col customWidth="1" max="7" min="7" width="34"/>
  </cols>
  <sheetData>
    <row spans="1:7" r="1">
      <c t="s" r="A1" s="1">
        <v>77</v>
      </c>
      <c t="s" r="B1" s="2">
        <v>78</v>
      </c>
      <c t="s" r="C1" s="2">
        <v>70</v>
      </c>
      <c t="s" r="D1" s="2">
        <v>79</v>
      </c>
      <c t="s" r="E1" s="2">
        <v>48</v>
      </c>
      <c t="s" r="F1" s="2">
        <v>80</v>
      </c>
      <c t="s" r="G1" s="2">
        <v>81</v>
      </c>
    </row>
    <row spans="1:7" r="2">
      <c t="s" r="A2" s="4">
        <v>82</v>
      </c>
      <c t="n" r="B2" s="7">
        <v>19071158</v>
      </c>
      <c t="n" r="C2" s="7">
        <v>-12729</v>
      </c>
      <c t="n" r="D2" s="7">
        <v>14156594</v>
      </c>
      <c t="n" r="E2" s="7">
        <v>14143865</v>
      </c>
      <c t="n" r="F2" s="7">
        <v>338623</v>
      </c>
      <c t="n" r="G2" s="7">
        <v>4588670</v>
      </c>
    </row>
    <row spans="1:7" r="3">
      <c t="s" r="A3" s="4">
        <v>83</v>
      </c>
      <c t="n" r="B3" s="5">
        <v>17599</v>
      </c>
      <c t="n" r="C3" s="10">
        <v>0.001</v>
      </c>
      <c t="n" r="D3" s="5">
        <v>17189</v>
      </c>
      <c t="n" r="E3" s="5">
        <v>17189</v>
      </c>
      <c t="n" r="F3" s="5">
        <v>410</v>
      </c>
    </row>
    <row spans="1:7" r="4">
      <c t="s" r="A4" s="3">
        <v>84</v>
      </c>
    </row>
    <row spans="1:7" r="5">
      <c t="s" r="A5" s="4">
        <v>85</v>
      </c>
      <c t="n" r="B5" s="7">
        <v>128464</v>
      </c>
      <c t="n" r="C5" s="7">
        <v>239</v>
      </c>
      <c t="n" r="D5" s="7">
        <v>23019</v>
      </c>
      <c t="n" r="E5" s="7">
        <v>23258</v>
      </c>
      <c t="n" r="F5" s="7">
        <v>649</v>
      </c>
      <c t="n" r="G5" s="5">
        <v>104557</v>
      </c>
    </row>
    <row spans="1:7" r="6">
      <c t="s" r="A6" s="4">
        <v>86</v>
      </c>
      <c t="n" r="B6" s="5">
        <v>-790596</v>
      </c>
      <c t="n" r="C6" s="5">
        <v>-3466</v>
      </c>
      <c t="n" r="D6" s="5">
        <v>-335044</v>
      </c>
      <c t="n" r="E6" s="5">
        <v>-338510</v>
      </c>
      <c t="n" r="F6" s="5">
        <v>-8086</v>
      </c>
      <c t="n" r="G6" s="5">
        <v>-444000</v>
      </c>
    </row>
    <row spans="1:7" r="7">
      <c t="s" r="A7" s="4">
        <v>87</v>
      </c>
      <c t="n" r="B7" s="7">
        <v>18409026</v>
      </c>
      <c t="n" r="C7" s="7">
        <v>-15956</v>
      </c>
      <c t="n" r="D7" s="7">
        <v>13844569</v>
      </c>
      <c t="n" r="E7" s="7">
        <v>13828613</v>
      </c>
      <c t="n" r="F7" s="7">
        <v>331186</v>
      </c>
      <c t="n" r="G7" s="5">
        <v>4249227</v>
      </c>
    </row>
    <row spans="1:7" r="8">
      <c t="s" r="A8" s="4">
        <v>88</v>
      </c>
      <c t="n" r="B8" s="5">
        <v>17599</v>
      </c>
      <c t="n" r="C8" s="10">
        <v>0.001</v>
      </c>
      <c t="n" r="D8" s="5">
        <v>17189</v>
      </c>
      <c t="n" r="E8" s="5">
        <v>17189</v>
      </c>
      <c t="n" r="F8" s="5">
        <v>410</v>
      </c>
    </row>
    <row spans="1:7" r="9">
      <c t="s" r="A9" s="4">
        <v>82</v>
      </c>
      <c t="n" r="B9" s="7">
        <v>19071158</v>
      </c>
      <c t="n" r="C9" s="7">
        <v>-12729</v>
      </c>
      <c t="n" r="D9" s="7">
        <v>14156594</v>
      </c>
      <c t="n" r="E9" s="7">
        <v>14143865</v>
      </c>
      <c t="n" r="F9" s="7">
        <v>338623</v>
      </c>
      <c t="n" r="G9" s="5">
        <v>4588670</v>
      </c>
    </row>
    <row spans="1:7" r="10">
      <c t="s" r="A10" s="4">
        <v>83</v>
      </c>
      <c t="n" r="B10" s="5">
        <v>17599</v>
      </c>
      <c t="n" r="C10" s="10">
        <v>0.001</v>
      </c>
      <c t="n" r="D10" s="5">
        <v>17189</v>
      </c>
      <c t="n" r="E10" s="5">
        <v>17189</v>
      </c>
      <c t="n" r="F10" s="5">
        <v>410</v>
      </c>
    </row>
    <row spans="1:7" r="11">
      <c t="s" r="A11" s="3">
        <v>84</v>
      </c>
    </row>
    <row spans="1:7" r="12">
      <c t="s" r="A12" s="4">
        <v>85</v>
      </c>
      <c t="n" r="B12" s="7">
        <v>317772</v>
      </c>
    </row>
    <row spans="1:7" r="13">
      <c t="s" r="A13" s="4">
        <v>86</v>
      </c>
      <c t="n" r="C13" s="7">
        <v>-7051</v>
      </c>
    </row>
    <row spans="1:7" r="14">
      <c t="s" r="A14" s="4">
        <v>89</v>
      </c>
      <c t="n" r="B14" s="7">
        <v>17803381</v>
      </c>
      <c t="n" r="C14" s="7">
        <v>-18704</v>
      </c>
      <c t="n" r="D14" s="7">
        <v>13578742</v>
      </c>
      <c t="n" r="E14" s="7">
        <v>13560038</v>
      </c>
      <c t="n" r="F14" s="7">
        <v>324949</v>
      </c>
      <c t="n" r="G14" s="5">
        <v>3918394</v>
      </c>
    </row>
    <row spans="1:7" r="15">
      <c t="s" r="A15" s="4">
        <v>90</v>
      </c>
      <c t="n" r="B15" s="5">
        <v>17599</v>
      </c>
      <c t="n" r="C15" s="10">
        <v>0.001</v>
      </c>
      <c t="n" r="D15" s="5">
        <v>17189</v>
      </c>
      <c t="n" r="E15" s="5">
        <v>17189</v>
      </c>
      <c t="n" r="F15" s="5">
        <v>410</v>
      </c>
    </row>
    <row spans="1:7" r="16">
      <c t="s" r="A16" s="4">
        <v>91</v>
      </c>
      <c t="n" r="B16" s="7">
        <v>18409026</v>
      </c>
      <c t="n" r="C16" s="7">
        <v>-15956</v>
      </c>
      <c t="n" r="D16" s="7">
        <v>13844569</v>
      </c>
      <c t="n" r="E16" s="7">
        <v>13828613</v>
      </c>
      <c t="n" r="F16" s="7">
        <v>331186</v>
      </c>
      <c t="n" r="G16" s="5">
        <v>4249227</v>
      </c>
    </row>
    <row spans="1:7" r="17">
      <c t="s" r="A17" s="4">
        <v>92</v>
      </c>
      <c t="n" r="B17" s="5">
        <v>17599</v>
      </c>
      <c t="n" r="C17" s="10">
        <v>0.001</v>
      </c>
      <c t="n" r="D17" s="5">
        <v>17189</v>
      </c>
      <c t="n" r="E17" s="5">
        <v>17189</v>
      </c>
      <c t="n" r="F17" s="5">
        <v>410</v>
      </c>
    </row>
    <row spans="1:7" r="18">
      <c t="s" r="A18" s="3">
        <v>84</v>
      </c>
    </row>
    <row spans="1:7" r="19">
      <c t="s" r="A19" s="4">
        <v>85</v>
      </c>
      <c t="n" r="B19" s="7">
        <v>189308</v>
      </c>
      <c t="n" r="C19" s="7">
        <v>837</v>
      </c>
      <c t="n" r="D19" s="7">
        <v>80781</v>
      </c>
      <c t="n" r="E19" s="7">
        <v>81618</v>
      </c>
      <c t="n" r="F19" s="7">
        <v>2029</v>
      </c>
      <c t="n" r="G19" s="5">
        <v>105661</v>
      </c>
    </row>
    <row spans="1:7" r="20">
      <c t="s" r="A20" s="4">
        <v>93</v>
      </c>
      <c t="n" r="B20" s="5">
        <v>17163</v>
      </c>
      <c t="n" r="C20" s="5">
        <v>0</v>
      </c>
      <c t="n" r="D20" s="5">
        <v>0</v>
      </c>
      <c t="n" r="E20" s="5">
        <v>0</v>
      </c>
      <c t="n" r="F20" s="5">
        <v>0</v>
      </c>
      <c t="n" r="G20" s="5">
        <v>17163</v>
      </c>
    </row>
    <row spans="1:7" r="21">
      <c t="s" r="A21" s="4">
        <v>86</v>
      </c>
      <c t="n" r="B21" s="5">
        <v>-812116</v>
      </c>
      <c t="n" r="C21" s="5">
        <v>-3585</v>
      </c>
      <c t="n" r="D21" s="5">
        <v>-346608</v>
      </c>
      <c t="n" r="E21" s="5">
        <v>-350193</v>
      </c>
      <c t="n" r="F21" s="5">
        <v>-8266</v>
      </c>
      <c t="n" r="G21" s="5">
        <v>-453657</v>
      </c>
    </row>
    <row spans="1:7" r="22">
      <c t="s" r="A22" s="4">
        <v>89</v>
      </c>
      <c t="n" r="B22" s="7">
        <v>17803381</v>
      </c>
      <c t="n" r="C22" s="7">
        <v>-18704</v>
      </c>
      <c t="n" r="D22" s="7">
        <v>13578742</v>
      </c>
      <c t="n" r="E22" s="7">
        <v>13560038</v>
      </c>
      <c t="n" r="F22" s="7">
        <v>324949</v>
      </c>
      <c t="n" r="G22" s="7">
        <v>3918394</v>
      </c>
    </row>
    <row spans="1:7" r="23">
      <c t="s" r="A23" s="4">
        <v>90</v>
      </c>
      <c t="n" r="B23" s="5">
        <v>17599</v>
      </c>
      <c t="n" r="C23" s="10">
        <v>0.001</v>
      </c>
      <c t="n" r="D23" s="5">
        <v>17189</v>
      </c>
      <c t="n" r="E23" s="5">
        <v>17189</v>
      </c>
      <c t="n" r="F23" s="5">
        <v>4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s>
  <sheetData>
    <row spans="1:4" r="1">
      <c t="s" r="A1" s="1">
        <v>94</v>
      </c>
      <c t="s" r="B1" s="2">
        <v>52</v>
      </c>
      <c t="s" r="C1" s="2">
        <v>1</v>
      </c>
    </row>
    <row spans="1:4" r="2">
      <c t="s" r="B2" s="2">
        <v>53</v>
      </c>
      <c t="s" r="C2" s="2">
        <v>2</v>
      </c>
      <c t="s" r="D2" s="2">
        <v>53</v>
      </c>
    </row>
    <row spans="1:4" r="3">
      <c t="s" r="A3" s="3">
        <v>95</v>
      </c>
    </row>
    <row spans="1:4" r="4">
      <c t="s" r="A4" s="4">
        <v>85</v>
      </c>
      <c t="n" r="B4" s="7">
        <v>-147639</v>
      </c>
      <c t="n" r="C4" s="7">
        <v>317772</v>
      </c>
      <c t="n" r="D4" s="7">
        <v>-332448</v>
      </c>
    </row>
    <row spans="1:4" r="5">
      <c t="s" r="A5" s="3">
        <v>96</v>
      </c>
    </row>
    <row spans="1:4" r="6">
      <c t="s" r="A6" s="4">
        <v>55</v>
      </c>
      <c t="n" r="C6" s="5">
        <v>42152</v>
      </c>
      <c t="n" r="D6" s="5">
        <v>0</v>
      </c>
    </row>
    <row spans="1:4" r="7">
      <c t="s" r="A7" s="4">
        <v>56</v>
      </c>
      <c t="n" r="B7" s="5">
        <v>-133774</v>
      </c>
      <c t="n" r="C7" s="5">
        <v>-269892</v>
      </c>
      <c t="n" r="D7" s="5">
        <v>-199005</v>
      </c>
    </row>
    <row spans="1:4" r="8">
      <c t="s" r="A8" s="4">
        <v>97</v>
      </c>
      <c t="n" r="C8" s="5">
        <v>5895</v>
      </c>
      <c t="n" r="D8" s="5">
        <v>7400</v>
      </c>
    </row>
    <row spans="1:4" r="9">
      <c t="s" r="A9" s="4">
        <v>98</v>
      </c>
      <c t="n" r="C9" s="5">
        <v>8568</v>
      </c>
      <c t="n" r="D9" s="5">
        <v>2529</v>
      </c>
    </row>
    <row spans="1:4" r="10">
      <c t="s" r="A10" s="3">
        <v>99</v>
      </c>
    </row>
    <row spans="1:4" r="11">
      <c t="s" r="A11" s="4">
        <v>38</v>
      </c>
      <c t="n" r="C11" s="5">
        <v>-137430</v>
      </c>
      <c t="n" r="D11" s="5">
        <v>0</v>
      </c>
    </row>
    <row spans="1:4" r="12">
      <c t="s" r="A12" s="4">
        <v>100</v>
      </c>
      <c t="n" r="C12" s="5">
        <v>-1262877</v>
      </c>
      <c t="n" r="D12" s="5">
        <v>409662</v>
      </c>
    </row>
    <row spans="1:4" r="13">
      <c t="s" r="A13" s="4">
        <v>42</v>
      </c>
      <c t="n" r="C13" s="5">
        <v>-24698</v>
      </c>
      <c t="n" r="D13" s="5">
        <v>31234</v>
      </c>
    </row>
    <row spans="1:4" r="14">
      <c t="s" r="A14" s="4">
        <v>101</v>
      </c>
      <c t="n" r="C14" s="5">
        <v>307096</v>
      </c>
      <c t="n" r="D14" s="5">
        <v>179389</v>
      </c>
    </row>
    <row spans="1:4" r="15">
      <c t="s" r="A15" s="4">
        <v>102</v>
      </c>
      <c t="n" r="C15" s="5">
        <v>-1013414</v>
      </c>
      <c t="n" r="D15" s="5">
        <v>98761</v>
      </c>
    </row>
    <row spans="1:4" r="16">
      <c t="s" r="A16" s="3">
        <v>103</v>
      </c>
    </row>
    <row spans="1:4" r="17">
      <c t="s" r="A17" s="4">
        <v>104</v>
      </c>
      <c t="n" r="C17" s="5">
        <v>1395536</v>
      </c>
      <c t="n" r="D17" s="5">
        <v>0</v>
      </c>
    </row>
    <row spans="1:4" r="18">
      <c t="s" r="A18" s="4">
        <v>105</v>
      </c>
      <c t="n" r="C18" s="5">
        <v>-15976</v>
      </c>
      <c t="n" r="D18" s="5">
        <v>-4904295</v>
      </c>
    </row>
    <row spans="1:4" r="19">
      <c t="s" r="A19" s="4">
        <v>106</v>
      </c>
      <c t="n" r="C19" s="5">
        <v>834909</v>
      </c>
      <c t="n" r="D19" s="5">
        <v>697683</v>
      </c>
    </row>
    <row spans="1:4" r="20">
      <c t="s" r="A20" s="4">
        <v>107</v>
      </c>
      <c t="n" r="C20" s="5">
        <v>2214469</v>
      </c>
      <c t="n" r="D20" s="5">
        <v>-4206612</v>
      </c>
    </row>
    <row spans="1:4" r="21">
      <c t="s" r="A21" s="3">
        <v>108</v>
      </c>
    </row>
    <row spans="1:4" r="22">
      <c t="s" r="A22" s="4">
        <v>109</v>
      </c>
      <c t="n" r="C22" s="5">
        <v>0</v>
      </c>
      <c t="n" r="D22" s="5">
        <v>11537591</v>
      </c>
    </row>
    <row spans="1:4" r="23">
      <c t="s" r="A23" s="4">
        <v>110</v>
      </c>
      <c t="n" r="C23" s="5">
        <v>0</v>
      </c>
      <c t="n" r="D23" s="5">
        <v>-736112</v>
      </c>
    </row>
    <row spans="1:4" r="24">
      <c t="s" r="A24" s="4">
        <v>111</v>
      </c>
      <c t="n" r="C24" s="5">
        <v>17163</v>
      </c>
      <c t="n" r="D24" s="5">
        <v>0</v>
      </c>
    </row>
    <row spans="1:4" r="25">
      <c t="s" r="A25" s="4">
        <v>112</v>
      </c>
      <c t="n" r="C25" s="5">
        <v>-897657</v>
      </c>
      <c t="n" r="D25" s="5">
        <v>0</v>
      </c>
    </row>
    <row spans="1:4" r="26">
      <c t="s" r="A26" s="4">
        <v>113</v>
      </c>
      <c t="n" r="C26" s="5">
        <v>-705055</v>
      </c>
      <c t="n" r="D26" s="5">
        <v>-274593</v>
      </c>
    </row>
    <row spans="1:4" r="27">
      <c t="s" r="A27" s="4">
        <v>114</v>
      </c>
      <c t="n" r="C27" s="5">
        <v>17163</v>
      </c>
      <c t="n" r="D27" s="5">
        <v>0</v>
      </c>
    </row>
    <row spans="1:4" r="28">
      <c t="s" r="A28" s="4">
        <v>115</v>
      </c>
      <c t="n" r="C28" s="5">
        <v>-1585549</v>
      </c>
      <c t="n" r="D28" s="5">
        <v>10526886</v>
      </c>
    </row>
    <row spans="1:4" r="29">
      <c t="s" r="A29" s="4">
        <v>116</v>
      </c>
      <c t="n" r="C29" s="5">
        <v>-384494</v>
      </c>
      <c t="n" r="D29" s="5">
        <v>6419035</v>
      </c>
    </row>
    <row spans="1:4" r="30">
      <c t="s" r="A30" s="4">
        <v>117</v>
      </c>
      <c t="n" r="B30" s="5">
        <v>7446362</v>
      </c>
      <c t="n" r="C30" s="5">
        <v>4249074</v>
      </c>
      <c t="n" r="D30" s="5">
        <v>1027327</v>
      </c>
    </row>
    <row spans="1:4" r="31">
      <c t="s" r="A31" s="4">
        <v>118</v>
      </c>
      <c t="n" r="B31" s="5">
        <v>7446362</v>
      </c>
      <c t="n" r="C31" s="5">
        <v>3864580</v>
      </c>
      <c t="n" r="D31" s="5">
        <v>7446362</v>
      </c>
    </row>
    <row spans="1:4" r="32">
      <c t="s" r="A32" s="3">
        <v>119</v>
      </c>
    </row>
    <row spans="1:4" r="33">
      <c t="s" r="A33" s="4">
        <v>120</v>
      </c>
      <c t="n" r="B33" s="5">
        <v>105921</v>
      </c>
      <c t="n" r="C33" s="5">
        <v>0</v>
      </c>
      <c t="n" r="D33" s="5">
        <v>105921</v>
      </c>
    </row>
    <row spans="1:4" r="34">
      <c t="s" r="A34" s="4">
        <v>121</v>
      </c>
      <c t="n" r="B34" s="5">
        <v>289404</v>
      </c>
      <c t="n" r="C34" s="5">
        <v>0</v>
      </c>
      <c t="n" r="D34" s="5">
        <v>289404</v>
      </c>
    </row>
    <row spans="1:4" r="35">
      <c t="s" r="A35" s="4">
        <v>122</v>
      </c>
      <c t="n" r="B35" s="7">
        <v>101524</v>
      </c>
      <c t="n" r="C35" s="5">
        <v>0</v>
      </c>
      <c t="n" r="D35" s="5">
        <v>101524</v>
      </c>
    </row>
    <row spans="1:4" r="36">
      <c t="s" r="A36" s="4">
        <v>123</v>
      </c>
      <c t="n" r="C36" s="5">
        <v>0</v>
      </c>
      <c t="n" r="D36" s="5">
        <v>2121</v>
      </c>
    </row>
    <row spans="1:4" r="37">
      <c t="s" r="A37" s="4">
        <v>124</v>
      </c>
      <c t="n" r="C37" s="7">
        <v>0</v>
      </c>
      <c t="n" r="D37" s="7">
        <v>5323</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31</v>
      </c>
      <c t="s" r="B1" s="2">
        <v>1</v>
      </c>
    </row>
    <row spans="1:2" r="2">
      <c t="s" r="B2" s="2">
        <v>2</v>
      </c>
    </row>
    <row spans="1:2" r="3">
      <c t="s" r="A3" s="3">
        <v>132</v>
      </c>
    </row>
    <row spans="1:2" r="4">
      <c t="s" r="A4" s="4">
        <v>133</v>
      </c>
      <c t="s" r="B4"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5</v>
      </c>
      <c t="s" r="B1" s="2">
        <v>1</v>
      </c>
    </row>
    <row spans="1:2" r="2">
      <c t="s" r="B2" s="2">
        <v>2</v>
      </c>
    </row>
    <row spans="1:2" r="3">
      <c t="s" r="A3" s="3">
        <v>136</v>
      </c>
    </row>
    <row spans="1:2" r="4">
      <c t="s" r="A4" s="4">
        <v>137</v>
      </c>
      <c t="s" r="B4"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 (un</vt:lpstr>
      <vt:lpstr>Consolidated Statement of Opera</vt:lpstr>
      <vt:lpstr>Consolidated Statement of Chang</vt:lpstr>
      <vt:lpstr>Consolidated Statement of Cash </vt:lpstr>
      <vt:lpstr>Organization</vt:lpstr>
      <vt:lpstr>Summary of Significant Accounti</vt:lpstr>
      <vt:lpstr>Net Investment in Notes Receiva</vt:lpstr>
      <vt:lpstr>Net Investment in Finance Lease</vt:lpstr>
      <vt:lpstr>Investment in Joint Ventures</vt:lpstr>
      <vt:lpstr>Revolving Line of Credit, Recou</vt:lpstr>
      <vt:lpstr>Transactions with Related Parti</vt:lpstr>
      <vt:lpstr>Commitments and Contingencies</vt:lpstr>
      <vt:lpstr>Subsequent Events</vt:lpstr>
      <vt:lpstr>Summary of Significant Accoun15</vt:lpstr>
      <vt:lpstr>Net Investment in Notes Recei16</vt:lpstr>
      <vt:lpstr>Net Investment in Finance Lea17</vt:lpstr>
      <vt:lpstr>Investments In Joint Ventures (</vt:lpstr>
      <vt:lpstr>Transactions with Related Par19</vt:lpstr>
      <vt:lpstr>Organization (Details)</vt:lpstr>
      <vt:lpstr>Summary of Significant Accoun21</vt:lpstr>
      <vt:lpstr>Net Investment in Notes Recei22</vt:lpstr>
      <vt:lpstr>Net Investment in Finance Lea23</vt:lpstr>
      <vt:lpstr>Investment In Joint Ventures (D</vt:lpstr>
      <vt:lpstr>Revolving Line of Credit, Rec25</vt:lpstr>
      <vt:lpstr>Transactions with Related Par26</vt:lpstr>
      <vt:lpstr>Commitments and Contingencies (</vt:lpstr>
      <vt:lpstr>Subsequent Events (Details)</vt:lpstr>
      <vt:lpstr>Uncategorized Items - icoj-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8:27:48Z</dcterms:created>
  <dcterms:modified xmlns:dcterms="http://purl.org/dc/terms/" xmlns:xsi="http://www.w3.org/2001/XMLSchema-instance" xsi:type="dcterms:W3CDTF">2015-08-06T18:27:48Z</dcterms:modified>
  <dc:title xmlns:dc="http://purl.org/dc/elements/1.1/">Untitled</dc:title>
  <dc:description xmlns:dc="http://purl.org/dc/elements/1.1/"/>
  <dc:subject xmlns:dc="http://purl.org/dc/elements/1.1/"/>
  <cp:keywords/>
  <cp:category/>
</cp:coreProperties>
</file>